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1. BASIS OF PRESENTATION" sheetId="7" state="visible" r:id="rId7"/>
    <sheet xmlns:r="http://schemas.openxmlformats.org/officeDocument/2006/relationships" name="2. DESCRIPTION OF BUSINESS" sheetId="8" state="visible" r:id="rId8"/>
    <sheet xmlns:r="http://schemas.openxmlformats.org/officeDocument/2006/relationships" name="3. SUMMARY OF SIGNIFICANT ACCOU" sheetId="9" state="visible" r:id="rId9"/>
    <sheet xmlns:r="http://schemas.openxmlformats.org/officeDocument/2006/relationships" name="4. LIQUIDITY" sheetId="10" state="visible" r:id="rId10"/>
    <sheet xmlns:r="http://schemas.openxmlformats.org/officeDocument/2006/relationships" name="5. REVENUE FROM CONTRACTS WITH " sheetId="11" state="visible" r:id="rId11"/>
    <sheet xmlns:r="http://schemas.openxmlformats.org/officeDocument/2006/relationships" name="6. OIL AND GAS PROPERTIES" sheetId="12" state="visible" r:id="rId12"/>
    <sheet xmlns:r="http://schemas.openxmlformats.org/officeDocument/2006/relationships" name="7. OTHER CURRENT ASSETS" sheetId="13" state="visible" r:id="rId13"/>
    <sheet xmlns:r="http://schemas.openxmlformats.org/officeDocument/2006/relationships" name="8. NOTES PAYABLE" sheetId="14" state="visible" r:id="rId14"/>
    <sheet xmlns:r="http://schemas.openxmlformats.org/officeDocument/2006/relationships" name="9. COMMITMENTS AND CONTINGENCIE" sheetId="15" state="visible" r:id="rId15"/>
    <sheet xmlns:r="http://schemas.openxmlformats.org/officeDocument/2006/relationships" name="10 . SHAREHOLDERS' EQUITY" sheetId="16" state="visible" r:id="rId16"/>
    <sheet xmlns:r="http://schemas.openxmlformats.org/officeDocument/2006/relationships" name="11. STOCK OPTIONS AND WARRANTS" sheetId="17" state="visible" r:id="rId17"/>
    <sheet xmlns:r="http://schemas.openxmlformats.org/officeDocument/2006/relationships" name="12. RELATED PARTY TRANSACTIONS" sheetId="18" state="visible" r:id="rId18"/>
    <sheet xmlns:r="http://schemas.openxmlformats.org/officeDocument/2006/relationships" name="13. INCOME TAXES" sheetId="19" state="visible" r:id="rId19"/>
    <sheet xmlns:r="http://schemas.openxmlformats.org/officeDocument/2006/relationships" name="14. SUBSEQUENT EVENTS" sheetId="20" state="visible" r:id="rId20"/>
    <sheet xmlns:r="http://schemas.openxmlformats.org/officeDocument/2006/relationships" name="3. SUMMARY OF SIGNIFICANT ACC_2" sheetId="21" state="visible" r:id="rId21"/>
    <sheet xmlns:r="http://schemas.openxmlformats.org/officeDocument/2006/relationships" name="3. SUMMARY OF SIGNIFICANT ACC_3" sheetId="22" state="visible" r:id="rId22"/>
    <sheet xmlns:r="http://schemas.openxmlformats.org/officeDocument/2006/relationships" name="5. REVENUE FROM CONTRACTS WIT_2" sheetId="23" state="visible" r:id="rId23"/>
    <sheet xmlns:r="http://schemas.openxmlformats.org/officeDocument/2006/relationships" name="6. OIL AND GAS PROPERTIES (Tabl" sheetId="24" state="visible" r:id="rId24"/>
    <sheet xmlns:r="http://schemas.openxmlformats.org/officeDocument/2006/relationships" name="8. NOTES PAYABLE (Tables)" sheetId="25" state="visible" r:id="rId25"/>
    <sheet xmlns:r="http://schemas.openxmlformats.org/officeDocument/2006/relationships" name="10. SHAREHOLDERS_ EQUITY (DEFIC" sheetId="26" state="visible" r:id="rId26"/>
    <sheet xmlns:r="http://schemas.openxmlformats.org/officeDocument/2006/relationships" name="11. STOCK OPTIONS AND WARRANTS " sheetId="27" state="visible" r:id="rId27"/>
    <sheet xmlns:r="http://schemas.openxmlformats.org/officeDocument/2006/relationships" name="12. RELATED PARTY TRANSACTIONS " sheetId="28" state="visible" r:id="rId28"/>
    <sheet xmlns:r="http://schemas.openxmlformats.org/officeDocument/2006/relationships" name="13. INCOME TAXES (Tables)" sheetId="29" state="visible" r:id="rId29"/>
    <sheet xmlns:r="http://schemas.openxmlformats.org/officeDocument/2006/relationships" name="3. SUMMARY OF SIGNIFICANT ACC_4" sheetId="30" state="visible" r:id="rId30"/>
    <sheet xmlns:r="http://schemas.openxmlformats.org/officeDocument/2006/relationships" name="3. SUMMARY OF SIGNIFICANT ACC_5" sheetId="31" state="visible" r:id="rId31"/>
    <sheet xmlns:r="http://schemas.openxmlformats.org/officeDocument/2006/relationships" name="3. SUMMARY OF SIGNIFICANT ACC_6" sheetId="32" state="visible" r:id="rId32"/>
    <sheet xmlns:r="http://schemas.openxmlformats.org/officeDocument/2006/relationships" name="5. REVENUE FROM CONTRACTS WIT_3" sheetId="33" state="visible" r:id="rId33"/>
    <sheet xmlns:r="http://schemas.openxmlformats.org/officeDocument/2006/relationships" name="6. OIL AND GAS PROPERTIES (Deta" sheetId="34" state="visible" r:id="rId34"/>
    <sheet xmlns:r="http://schemas.openxmlformats.org/officeDocument/2006/relationships" name="6. OIL AND GAS PROPERTIES (De_2" sheetId="35" state="visible" r:id="rId35"/>
    <sheet xmlns:r="http://schemas.openxmlformats.org/officeDocument/2006/relationships" name="6. OIL AND GAS PROPERTIES (De_3" sheetId="36" state="visible" r:id="rId36"/>
    <sheet xmlns:r="http://schemas.openxmlformats.org/officeDocument/2006/relationships" name="6. OIL AND GAS PROPERTIES (De_4" sheetId="37" state="visible" r:id="rId37"/>
    <sheet xmlns:r="http://schemas.openxmlformats.org/officeDocument/2006/relationships" name="8. NOTES PAYABLE (Details)" sheetId="38" state="visible" r:id="rId38"/>
    <sheet xmlns:r="http://schemas.openxmlformats.org/officeDocument/2006/relationships" name="8. NOTES PAYABLE (Details 1)" sheetId="39" state="visible" r:id="rId39"/>
    <sheet xmlns:r="http://schemas.openxmlformats.org/officeDocument/2006/relationships" name="10. SHAREHOLDERS EQUITY (DEFICI" sheetId="40" state="visible" r:id="rId40"/>
    <sheet xmlns:r="http://schemas.openxmlformats.org/officeDocument/2006/relationships" name="10. SHAREHOLDERS EQUITY (DEFI_2" sheetId="41" state="visible" r:id="rId41"/>
    <sheet xmlns:r="http://schemas.openxmlformats.org/officeDocument/2006/relationships" name="10. SHAREHOLDERS' EQUITY (Detai" sheetId="42" state="visible" r:id="rId42"/>
    <sheet xmlns:r="http://schemas.openxmlformats.org/officeDocument/2006/relationships" name="11. STOCK OPTIONS AND WARRANT_2" sheetId="43" state="visible" r:id="rId43"/>
    <sheet xmlns:r="http://schemas.openxmlformats.org/officeDocument/2006/relationships" name="11. STOCK OPTIONS AND WARRANT_3" sheetId="44" state="visible" r:id="rId44"/>
    <sheet xmlns:r="http://schemas.openxmlformats.org/officeDocument/2006/relationships" name="11. STOCK OPTIONS AND WARRANT_4" sheetId="45" state="visible" r:id="rId45"/>
    <sheet xmlns:r="http://schemas.openxmlformats.org/officeDocument/2006/relationships" name="11. STOCK OPTIONS AND WARRANT_5" sheetId="46" state="visible" r:id="rId46"/>
    <sheet xmlns:r="http://schemas.openxmlformats.org/officeDocument/2006/relationships" name="12. RELATED PARTY TRANSACTION_2" sheetId="47" state="visible" r:id="rId47"/>
    <sheet xmlns:r="http://schemas.openxmlformats.org/officeDocument/2006/relationships" name="13. INCOME TAXES (Details)" sheetId="48" state="visible" r:id="rId48"/>
    <sheet xmlns:r="http://schemas.openxmlformats.org/officeDocument/2006/relationships" name="13. INCOME TAXES (Details 1)" sheetId="49" state="visible" r:id="rId49"/>
    <sheet xmlns:r="http://schemas.openxmlformats.org/officeDocument/2006/relationships" name="13. INCOME TAXES (Details Narra" sheetId="50" state="visible" r:id="rId50"/>
  </sheets>
  <definedNames/>
  <calcPr calcId="124519" fullCalcOnLoad="1"/>
</workbook>
</file>

<file path=xl/sharedStrings.xml><?xml version="1.0" encoding="utf-8"?>
<sst xmlns="http://schemas.openxmlformats.org/spreadsheetml/2006/main" uniqueCount="537">
  <si>
    <t>Document and Entity Information - USD ($) $ in Thousands</t>
  </si>
  <si>
    <t>12 Months Ended</t>
  </si>
  <si>
    <t>Dec. 31, 2018</t>
  </si>
  <si>
    <t>Mar. 27, 2019</t>
  </si>
  <si>
    <t>Jun. 30, 2018</t>
  </si>
  <si>
    <t>Document And Entity Information</t>
  </si>
  <si>
    <t>Entity Registrant Name</t>
  </si>
  <si>
    <t>PEDEVCO CORP</t>
  </si>
  <si>
    <t>Entity Central Index Key</t>
  </si>
  <si>
    <t>0001141197</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Entity Public Float</t>
  </si>
  <si>
    <t>Document Fiscal Period Focus</t>
  </si>
  <si>
    <t>FY</t>
  </si>
  <si>
    <t>Document Fiscal Year Focus</t>
  </si>
  <si>
    <t>2018</t>
  </si>
  <si>
    <t>CONSOLIDATED BALANCE SHEETS - USD ($) $ in Thousands</t>
  </si>
  <si>
    <t>Dec. 31, 2017</t>
  </si>
  <si>
    <t>Current assets:</t>
  </si>
  <si>
    <t>Cash</t>
  </si>
  <si>
    <t xml:space="preserve">Restricted Cash </t>
  </si>
  <si>
    <t>Accounts receivable - oil and gas</t>
  </si>
  <si>
    <t>Prepaid expenses and other current assets</t>
  </si>
  <si>
    <t>Total current assets</t>
  </si>
  <si>
    <t>Oil and gas properties:</t>
  </si>
  <si>
    <t>Oil and gas properties, subject to amortization, net</t>
  </si>
  <si>
    <t>Oil and gas properties, not subject to amortization, net</t>
  </si>
  <si>
    <t>Total oil and gas properties, net</t>
  </si>
  <si>
    <t>Other assets</t>
  </si>
  <si>
    <t>Total assets</t>
  </si>
  <si>
    <t>Current liabilities:</t>
  </si>
  <si>
    <t>Accounts payable</t>
  </si>
  <si>
    <t>Accrued expenses</t>
  </si>
  <si>
    <t>Revenue payable</t>
  </si>
  <si>
    <t>Asset retirement obligations - current</t>
  </si>
  <si>
    <t>Convertible notes payable - Bridge Notes, net of premiums of $-0- and $113, respectively</t>
  </si>
  <si>
    <t>Total current liabilities</t>
  </si>
  <si>
    <t>Long-term liabilities:</t>
  </si>
  <si>
    <t>Accrued expenses - related party</t>
  </si>
  <si>
    <t>Notes payable - Secured Promissory Notes, net of debt discount of $-0- and $2,603, respectively</t>
  </si>
  <si>
    <t>Notes payable - Secured Promissory Notes - related party, net of debt discount of $-0- and $1,148, respectively</t>
  </si>
  <si>
    <t>Notes payable - Secured Promissory Notes - Subordinated - related party</t>
  </si>
  <si>
    <t>Notes payable - related party, net of debt discount of $161 and $-0-, respectively</t>
  </si>
  <si>
    <t>Convertible notes payable - Subordinated</t>
  </si>
  <si>
    <t>Convertible notes payable - Subordinated - related party</t>
  </si>
  <si>
    <t>Notes payable - other</t>
  </si>
  <si>
    <t>Asset retirement obligations</t>
  </si>
  <si>
    <t>Total liabilities</t>
  </si>
  <si>
    <t>Commitments and contingencies</t>
  </si>
  <si>
    <t xml:space="preserve"> </t>
  </si>
  <si>
    <t>Shareholders' deficit:</t>
  </si>
  <si>
    <t>Series A convertible preferred stock, $0.001 par value, 100,000,000 shares authorized, -0- and 66,625 shares issued and outstanding, respectively</t>
  </si>
  <si>
    <t>Common stock, $0.001 par value, 200,000,000 shares authorized; 15,808,445 and 7,278,754 shares issued and outstanding, respectively</t>
  </si>
  <si>
    <t>Additional paid-in-capital</t>
  </si>
  <si>
    <t>Accumulated deficit</t>
  </si>
  <si>
    <t>Total shareholders' deficit</t>
  </si>
  <si>
    <t>Total liabilities and shareholders' deficit</t>
  </si>
  <si>
    <t>CONSOLIDATED BALANCE SHEETS (Parenthetical) - USD ($) $ in Thousands</t>
  </si>
  <si>
    <t>Premium on Convertible notes payable - Bridge Notes</t>
  </si>
  <si>
    <t>Discount on Notes payable - Secured Promissory Notes</t>
  </si>
  <si>
    <t>Discount on notes payable</t>
  </si>
  <si>
    <t>Discount on notes payable - related party</t>
  </si>
  <si>
    <t>Stockholders' equity (defici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 USD ($) $ in Thousands</t>
  </si>
  <si>
    <t>Revenue:</t>
  </si>
  <si>
    <t>Oil and gas sales</t>
  </si>
  <si>
    <t>Operating expenses:</t>
  </si>
  <si>
    <t>Lease operating costs</t>
  </si>
  <si>
    <t>Exploration expense</t>
  </si>
  <si>
    <t>Selling, general and administrative expense</t>
  </si>
  <si>
    <t>Depreciation, depletion, amortization and accretion</t>
  </si>
  <si>
    <t>Impairment of oil and gas properties</t>
  </si>
  <si>
    <t>Total operating expenses</t>
  </si>
  <si>
    <t>Loss on write-off of cost method investment</t>
  </si>
  <si>
    <t>Operating Loss</t>
  </si>
  <si>
    <t>Other income (expense):</t>
  </si>
  <si>
    <t>Interest expense</t>
  </si>
  <si>
    <t>Interest income</t>
  </si>
  <si>
    <t>Gain on debt restructuring</t>
  </si>
  <si>
    <t>Total other expense</t>
  </si>
  <si>
    <t>Net loss</t>
  </si>
  <si>
    <t>Net loss per common share:</t>
  </si>
  <si>
    <t>Basic</t>
  </si>
  <si>
    <t>Diluted</t>
  </si>
  <si>
    <t>Weighted average number of common shares outstanding:</t>
  </si>
  <si>
    <t>CONSOLIDATED STATEMENTS OF CASH FLOWS - USD ($) $ in Thousands</t>
  </si>
  <si>
    <t>Cash Flows From Operating Activities:</t>
  </si>
  <si>
    <t>Net income (loss)</t>
  </si>
  <si>
    <t>Adjustments to reconcile net income (loss) to net cash used in operating activities:</t>
  </si>
  <si>
    <t>Stock-based compensation</t>
  </si>
  <si>
    <t>Interest expense deferred and capitalized in restructuring</t>
  </si>
  <si>
    <t>Amortization of debt discount</t>
  </si>
  <si>
    <t>Changes in operating assets and liabilities:</t>
  </si>
  <si>
    <t>Accounts receivable</t>
  </si>
  <si>
    <t>Accrued expenses - related parties</t>
  </si>
  <si>
    <t>Net cash used in operating activities</t>
  </si>
  <si>
    <t>Cash Flows From Investing Activities:</t>
  </si>
  <si>
    <t>Cash paid for oil and gas properties, net of restricted cash received of $2,316</t>
  </si>
  <si>
    <t>Cash paid for drilling costs</t>
  </si>
  <si>
    <t>Cash paid for other property and equipment</t>
  </si>
  <si>
    <t>Cash paid for oil and gas security bonds</t>
  </si>
  <si>
    <t>Net cash used in investing activities</t>
  </si>
  <si>
    <t>Cash Flows From Financing Activities:</t>
  </si>
  <si>
    <t>Proceeds from notes payable</t>
  </si>
  <si>
    <t>Proceeds from notes payable - related parties</t>
  </si>
  <si>
    <t>Proceeds from issuance of common stock, net of offering costs</t>
  </si>
  <si>
    <t>Repayment of notes payable</t>
  </si>
  <si>
    <t>Cash paid for warrant repurchase</t>
  </si>
  <si>
    <t>Proceeds from warrant exercise for common stock</t>
  </si>
  <si>
    <t>Net cash provided by financing activities</t>
  </si>
  <si>
    <t>Net increase in cash</t>
  </si>
  <si>
    <t>Cash and restricted cash at beginning of year</t>
  </si>
  <si>
    <t>Cash and restricted cash at end of year</t>
  </si>
  <si>
    <t>Cash paid for:</t>
  </si>
  <si>
    <t>Interest</t>
  </si>
  <si>
    <t>Income taxes</t>
  </si>
  <si>
    <t>Noncash investing and financing activities:</t>
  </si>
  <si>
    <t>Accrual of oil and gas development costs</t>
  </si>
  <si>
    <t>Acquisition of oil and gas properties for assumption of accounts payable</t>
  </si>
  <si>
    <t>Changes in estimates of asset retirement obligations</t>
  </si>
  <si>
    <t>Common stock issued as debt inducement</t>
  </si>
  <si>
    <t>Common stock issued for conversion of accrued interest on notes payable - related party</t>
  </si>
  <si>
    <t>Issuance of restricted common stock for services upon vesting maturity</t>
  </si>
  <si>
    <t>Conversion of Series A preferred stock to common stock</t>
  </si>
  <si>
    <t>CONSOLIDATED STATEMENTS OF SHAREHOLDERS' EQUITY (DEFICIT) - USD ($) $ in Thousands</t>
  </si>
  <si>
    <t>Series A Convertible Preferred Stock</t>
  </si>
  <si>
    <t>Common Stock</t>
  </si>
  <si>
    <t>Additional Paid in Capital</t>
  </si>
  <si>
    <t>Accumulated Deficit</t>
  </si>
  <si>
    <t>Total</t>
  </si>
  <si>
    <t>Beginning Balance, Amount at Dec. 31, 2016</t>
  </si>
  <si>
    <t>Beginning Balance, Shares at Dec. 31, 2016</t>
  </si>
  <si>
    <t>Conversion of Series A Preferred Stock to common stock, Amount</t>
  </si>
  <si>
    <t>Issuance of common stock for cash, Amount</t>
  </si>
  <si>
    <t>Issuance of common stock for cash, Shares</t>
  </si>
  <si>
    <t>Issuance of restricted stock for services upon vesting maturity, Amount</t>
  </si>
  <si>
    <t>Issuance of restricted stock for services upon vesting maturity, Shares</t>
  </si>
  <si>
    <t>Stock-based compensation expense, Amount</t>
  </si>
  <si>
    <t>Rescinded stock, Amount</t>
  </si>
  <si>
    <t>Rescinded stock, Shares</t>
  </si>
  <si>
    <t>Net (loss)/income</t>
  </si>
  <si>
    <t>Ending Balance, Amount at Dec. 31, 2017</t>
  </si>
  <si>
    <t>Ending Balance, Shares at Dec. 31, 2017</t>
  </si>
  <si>
    <t>Conversion of Series A Preferred Stock to common stock, Shares</t>
  </si>
  <si>
    <t>Conversion of accrued interest on notes payable - related party to common stock, Amount</t>
  </si>
  <si>
    <t>Conversion of accrued interest on notes payable - related party to common stock, Shares</t>
  </si>
  <si>
    <t>Conversion of stock options</t>
  </si>
  <si>
    <t>Issuance of common stock for debt inducement, Amount</t>
  </si>
  <si>
    <t>Issuance of common stock for debt inducement, Shares</t>
  </si>
  <si>
    <t>Issuance of warrants for debt repayment</t>
  </si>
  <si>
    <t>Issuance of common stock for exercise of warrants, Amount</t>
  </si>
  <si>
    <t>Issuance of common stock for exercise of warrants, Shares</t>
  </si>
  <si>
    <t>Warrants repurchased</t>
  </si>
  <si>
    <t>Ending Balance, Amount at Dec. 31, 2018</t>
  </si>
  <si>
    <t>Ending Balance, Shares at Dec. 31, 2018</t>
  </si>
  <si>
    <t>1. BASIS OF PRESENTATION</t>
  </si>
  <si>
    <t>Organization, Consolidation and Presentation of Financial Statements [Abstract]</t>
  </si>
  <si>
    <t>BASIS OF PRESENTATION</t>
  </si>
  <si>
    <t xml:space="preserve">The accompanying consolidated
financial statements of PEDEVCO Corp. (“PEDEVCO” or the “Company”), have been prepared in accordance with
accounting principles generally accepted in the United States of America (“GAAP”) and the rules of the Securities and
Exchange Commission (“SEC”).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 The Company completed a
1-for-10 reverse split of its outstanding common stock, which took effect as of market close on April 7, 2017. All outstanding
shares, options, warrants, preferred stock and other securities convertible into the Company's common stock have been retrospectively
adjusted to reflect the reverse stock split as required by the terms of such securities with a proportional increase in the related
share, conversion or exercise price, as applicable. </t>
  </si>
  <si>
    <t>2. DESCRIPTION OF BUSINESS</t>
  </si>
  <si>
    <t>DESCRIPTION OF BUSINESS</t>
  </si>
  <si>
    <t xml:space="preserve">PEDEVCO is an oil and gas
company focused on the development, acquisition and production of oil and natural gas assets where the latest in modern drilling
and completion techniques and technologies have yet to be applied. In particular, the Company focuses on legacy proven properties
where there is a long production history, well defined geology and existing infrastructure that can be leveraged when applying
modern field management technologies. The Company’s current properties are located in the San Andres formation of the Permian
Basin situated in West Texas and eastern New Mexico (the “Permian Basin”) and in the Denver-Julesberg Basin (“D-J
Basin”) in Colorado. The Company holds its Permian Basin acres located in Chaves and Roosevelt Counties, New Mexico,
through its wholly-owned operating subsidiary, Pacific Energy Development Corp. (“PEDCO”), which asset the Company
refers to as its “Permian Basin Asset,” and it holds its D-J Basin acres located in Weld and Morgan Counties, Colorado,
through its wholly-owned operating subsidiary, Red Hawk Petroleum, LLC (“Red Hawk”), which asset the Company refers
to as its “D-J Basin Asset.” The Company believes that
horizontal development and exploitation of conventional assets in the Permian Basin and development of the Wattenberg and Wattenberg
Extension in the D-J Basin represent among the most economic oil and natural gas plays in the United States (“U.S.”).
Moving forward, the Company plans to optimize its existing assets and opportunistically seek additional acreage proximate to its
currently held core acreage, as well as other attractive onshore U.S. oil and gas assets that fit the Company’s acquisition
criteria, that Company management believes can be developed using its technical and operating expertise and be accretive to shareholder
value. </t>
  </si>
  <si>
    <t>3. SUMMARY OF SIGNIFICANT ACCOUNTING POLICIES</t>
  </si>
  <si>
    <t>Accounting Policies [Abstract]</t>
  </si>
  <si>
    <t>SUMMARY OF SIGNIFICANT ACCOUNTING POLICIES</t>
  </si>
  <si>
    <t xml:space="preserve">Basis of Presentation
and Principles of Consolidation. Use of Estimates in Financial
Statement Preparation. Cash and Cash Equivalents. In November 2016, the Financial
Accounting Standards Board (“FASB”) issued an Accounting Standards Update (“ASU”) amending the presentation
of restricted cash within the consolidated statements of cash flows. The new guidance requires that restricted cash be added to
cash and cash equivalents on the consolidated statements of cash flows. The Company adopted this ASU on January 1, 2018 on a retrospective
basis with no impact to the consolidated statements of cash flows for the year ended December 31, 2018. As of December 31, 2018
and 2017, the Company had restricted cash of $2,316,000 and $-0-, respectively, related to a deposit to secure plugging and abandonment
bonds with the State of New Mexico. The following is a summary
of cash and cash equivalents and restricted cash at December 31, 2018 and 2017 (in thousands):
2018 2017
Cash $ 3,463 $ 917
Restricted cash – current 2,316 -
Cash, cash equivalents and restricted cash $ 5,779 $ 917 Concentrations of Credit
Risk. Sales to one customer comprised
47% of the Company’s total oil and gas revenues for the year ended December 31, 2018. The Company believes that,
in the event that its primary customers are unable or unwilling to continue to purchase the Company’s production, there are
a substantial number of alternative buyers for its production at comparable prices. Accounts Receivable. Bad Debt Expense. Equipment. Oil and Gas Properties,
Successful Efforts Method.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 Costs specific to developmental wells for which drilling is in progress or
uncompleted are capitalized as wells in progress and not subject to amortization until completion and production commences, at
which time amortization on the basis of production will begin. Impairment of Long-Lived
Assets. Asset Retirement Obligations. The following table describes
changes in our asset retirement obligations during the years ended December 31, 2018 and 2017 (in thousands):
2018 2017
Asset retirement obligations at January 1 $ 477 $ 246
Accretion expense 166 134
Obligations incurred for acquisition 2,061 -
Changes in estimates (133 ) 97
Asset retirement obligations at December 31 $ 2,571 $ 477 Revenue Recognition. “Revenue from Contracts with Customers (Topic 606)” Revenue Recognition (Topic 605) The Company’s revenue
is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Income Taxes. Stock-Based Compensation. The Company estimates volatility
by considering the historical stock volatility. The Company has opted to use the simplified method for estimating expected term,
which is generally equal to the midpoint between the vesting period and the contractual term. Earnings (Loss) per Common
Share. Recently Issued Accounting
Pronouncements. In April 2016, the FASB
issued ASU No. 2016-09, “ Compensation – Stock Compensation In August 2016, the FASB
issued ASU 2016-15, “Statement of Cash Flows (Topic 230): Classification of Certain Cash Receipts and Cash Payments” In November 2016, the FASB
issued ASU 2016-18, “Statement of Cash Flows (Topic 230)” In August 2018, the FASB
issued ASU 2018-13, “Fair Value Measurement (Topic 820): Disclosure Framework—Changes to the Disclosure Requirements
for Fair Value Measurement”. The amendments in this update is to improve the effectiveness of disclosures in the notes to
the financial statements by facilitating clear communication of the information required by GAAP that is most important to users
of each entity’s financial statements. The amendments in this update apply to all entities that are required, under existing
GAAP, to make disclosures about recurring or nonrecurring fair value measurements. The amendments in this update are effective
for all entities for fiscal years beginning after December 15, 2019, and interim periods within those fiscal years. The Company
does not expect that this guidance will have a material impact on its consolidated financial statements. In July 2018, the FASB issued
ASU 2018-11, “Leases (Topic 842): Target Improvements”. The amendments in this update also clarify which Topic (Topic
842 or Topic 606) applies for the combined component. Specifically, if the non-lease component or components associated with the
lease component are the predominant component of the combined component, an entity should account for the combined component in
accordance with Topic 606. Otherwise, the entity should account for the combined component as an operating lease in accordance
with Topic 842. An entity that elects the lessor practical expedient also should provide certain disclosures. The Company is currently
evaluating the adoption of this guidance and does not expect that this guidance will have a material impact on its consolidated
financial statements. The Company has not adopted this standard and will do so when specified by the FASB. In July 2018, the FASB issued
ASU 2018-10, “Codification Improvements to Topic 842, Leases”. The amendments in this update affect narrow aspects
of the guidance issued in the amendments in update 2016-02 as described in the table below. The amendments in this update related
to transition do not include amendments from proposed Accounting Standards Update, Leases (Topic 842): Targeted Improvements, specific
to a new and optional transition method to adopt the new lease requirements in Update 2016-02. That additional transition method
will be issued as part of a forthcoming and separate update that will result in additional amendments to transition paragraphs
included in this Update to conform with the additional transition method. The Company is currently evaluating the adoption of this
guidance and does not expect that this guidance will have a material impact on its consolidated financial statements. The Company
has not adopted this Standard and will do so when specified by the FASB. In June 2018, the FASB issued
ASU 2018-07, “Compensation—Stock Compensation (Topic 718): Improvements to Nonemployee Share-Based Payment Accounting”.
The amendments in this update maintain or improve the usefulness of the information provided to the users of financial statements
while reducing cost and complexity in financial reporting. The areas for simplification in this update involve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in this update are effective for all entities for fiscal years beginning after December
15, 2018, and interim periods within those fiscal years. The Company does not expect that this guidance will have a material impact
on its consolidated financial statements. The Company does not expect
the adoption of any other recently issued accounting pronouncements to have a significant impact on its financial position, results
of operations, or cash flows. Subsequent Events. </t>
  </si>
  <si>
    <t>4. LIQUIDITY</t>
  </si>
  <si>
    <t>Liquidity</t>
  </si>
  <si>
    <t>LIQUIDITY</t>
  </si>
  <si>
    <t>At
December 31, 2018, the Company's total current liabilities of $8.9 million exceeded its total current assets of $6.8 million,
resulting in a working capital deficit of $2.1 million, while at December 31, 2017, the Company's total current liabilities of
$3.4 million exceeded its total current assets of $1.4 million, resulting in a working capital deficit of $2.0 million. Although
the Company reported net income for the year ended 2018, when not including the $70.3 million gain from our debt restructuring,
the Company would have had a net loss of $16.7 million. The Company also reported net losses of $26.4 million and $19.6 million
for the years ended December 31, 2017 and 2016, respectively. Our
liquidity needs for the next twelve months and beyond are principally for the funding of our planned drilling program and operations
of $65.0 million. Management believes the Company will generate sufficient funds from operations and certain available debt financings
to finance its operations over the next twelve months as it is actively engaged in various strategies to ensure the continuance
of operations for the foreseeable future. Specifically, to address these liquidity concerns, in February and March 2019 the Company
converted all of its outstanding debt and accrued interest into shares of the Company's common stock, and as of the date of this
report, has no debt on its balance sheet. The Company expects that it will have sufficient cash available to meet its needs over
the foreseeable future, which cash it anticipates being available from (i) projected cash flow from operations, (ii) existing
cash on hand, (iii) equity infusions or loans (which may be convertible) made available from the Company's largest shareholder,
SK Energy, which is owned and controlled by Dr. Simon Kukes, its Chief Executive Officer and director, which funding SK Energy
is under no obligation to provide and which funds may not be available on favorable terms, if at all. In addition, the Company
may seek additional funding through asset sales, farm-out arrangements, lines of credit, or public or private debt or equity financings
to fund capital expenditures and/or acquisitions in 2019 and beyond. If such financing is not completed, among other things, the
Company expects that it would incur an impairment of its proved undeveloped oil and gas properties and the Company's ability to
meet its obligations from existing cash flows would be significantly affected. If market conditions are not conducive to raising
additional funds, the Company may choose to delay, revise or terminate its drilling programs and associated capital expenditures
to manage capital. Based
on the foregoing, management believes that the Company will generate sufficient funds from operations and certain available debt
financings to fund its operations over the next twelve months.</t>
  </si>
  <si>
    <t>5. REVENUE FROM CONTRACTS WITH CUSTOMERS</t>
  </si>
  <si>
    <t>Revenue From Contracts With Customers</t>
  </si>
  <si>
    <t>REVENUE FROM CONTRACTS WITH CUSTOMERS</t>
  </si>
  <si>
    <t xml:space="preserve">Change in Accounting
Policy. “Revenue from Contracts with Customers (Topic 606)” Exploration and Production. Disaggregation of Revenue
from Contracts with Customers.
2018 2017
Oil sales $ 4,153 $ 2,464
Natural gas sales 230 298
Natural gas liquids sales 140 253
Total revenue from customers $ 4,523 $ 3,015 There were no significant
contract liabilities or transaction price allocations to any remaining performance obligations as of December 31, 2018 or 2017,
respectively. </t>
  </si>
  <si>
    <t>6. OIL AND GAS PROPERTIES</t>
  </si>
  <si>
    <t>Extractive Industries [Abstract]</t>
  </si>
  <si>
    <t>OIL AND GAS PROPERTIES</t>
  </si>
  <si>
    <t xml:space="preserve">The following table summarizes
the Company’s oil and gas activities by classification for the years ended December 31, 2018 and 2017, respectively (in thousands):
Balance at December 31,
Balance at December 31,
2017 Additions Disposals Transfers 2018
Oil and gas properties, subject to amortization $ 49,356 $ 21,447 $ - $ - $ 70,803
Oil and gas properties, not subject to amortization - 8,516 - - 8,516
Asset retirement costs 260 1,928 - - 2,188
Accumulated depreciation and depletion (14,694 ) (6,351 ) - - (21,045 )
Total oil and gas assets $ 34,922 $ 25,540 $ - $ - $ 60,462
Balance at December 31,
Balance at December 31,
2016 Additions Disposals Transfers 2017
Oil and gas properties, subject to amortization $ 68,306 $ - $ - $ - $ 68,306
Oil and gas properties, not subject to amortization - - - - -
Asset retirement costs 163 97 - - 260
Accumulated depreciation, depletion and impairment (11,074 ) (22,570 ) - - (33,644 )
Total oil and gas assets $ 57,395 $ (22,473 ) $ - $ - $ 34,922 The depletion recorded for
production on proved properties for the year ended December 31, 2018 and 2017, amounted to $6,351,000 and $3,620,000, respectively.
The Company recorded impairment of properties subject to amortization for the years ended December 31, 2018 and 2017, of $-0- and
$18,950,000, respectively. The impairment in 2017 was due to a delay in the funding necessary to support the capital expenditures
used in the reserve report for development of the proven undeveloped acreage. For the year ended December
31, 2018, the Company has incurred $9,975,000 in drilling and recompletion costs, in addition to amounts incurred for the participation
(non-operated working interest) in the drilling of two wells in the DJ Basin ($295,000), the acquisition of Condor ($693,000 as
detailed below) and the acquisition of the New Mexico assets ($19,000,000 as detailed below). At December 31, 2018, drilling and
recompletion costs of $8,516,000 had been incurred for wells that had not been completed. Therefore, this amount was included in
the amount not subject to amortization at December 31, 2018. Acquisition of New Mexico Properties On August 1, 2018, the Company
entered into a Purchase and Sale Agreement with Milnesand Minerals Inc., Chaveroo Minerals Inc., Ridgeway Arizona Oil Corp. (“RAOC”),
and EOR Operating Company (“EOR”) (collectively the “Seller”)(the “Purchase Agreement”). The
transaction closed on August 31, 2018, and the effective date of the acquisition was September 1, 2018. Pursuant to the Purchase
Agreement, the Company acquired certain oil and gas assets described in greater detail below (the “New Mexico Assets”)
from the Seller in consideration for $18,500,000 (of which $500,000 was held back to provide for potential indemnification of the
Company under the Purchase Agreement and Stock Purchase Agreement (described below), with one-half ($250,000) to be released to
Seller 90 days after closing and the balance ($250,000) to be released 180 days after closing (provided that if a court of competent
jurisdiction determines that any part of the amount withheld by the Company subsequent to 180 days after closing was in fact due
to the Seller, the Company is required to pay the Seller 200%, instead of 100%, of the amount so retained). The New Mexico Assets represent
approximately 23,000 net leasehold acres, current operated production, and all the Seller’s leases and related rights, oil
and gas and other wells, equipment, easements, contract rights, and production (effective as of the effective date) as described
in the Purchase Agreement. The New Mexico Assets are located in the San Andres play in the Permian Basin situated in West Texas
and Eastern New Mexico, with all acreage and production 100% operated, and substantially all acreage held by production (“HBP”). Also on August 31, 2018,
the Company closed the transactions under the August 1, 2018 Stock Purchase Agreement with Hunter Oil Production Corp. (“Hunter
Oil”), and acquired all the stock of RAOC and EOR (the “Acquired Companies”) for net cash paid of $500,000 (an
aggregate purchase price of $2,816,000, less $2,316,000 in restricted cash which the Acquired Companies are required to maintain
as of the closing date). The Stock Purchase Agreement contains customary representations and warranties of the parties, post-closing
adjustments, and indemnification requirements requiring Hunter Oil to indemnify us for certain items. On December 17, 2018, the
Company and Seller agreed that the Company would pay to Seller $25,000 for all post-closing adjustments and post-closing support
under the Purchase Agreement and accelerate the payment by the Company to Seller of the final $250,000 to be released 180 days
after closing, which payments were made by the Company to Seller on December 17, 2018. The following table summarizes
the allocation of the purchase price to the net assets acquired (in thousands):
Purchase price at September 1, 2018
Cash paid $ 20,816
Contingent consideration 500
Total consideration paid $ 21,316
Fair value of net assets acquired at September 1, 2018
Restricted cash for bonds $ 2,316
Oil and gas properties 21,012
Total assets 23,328
Asset retirement obligations 2,012
Total liabilities 2,012
Net assets acquired $ 21,316 The following table presents
the Company’s supplemental unaudited consolidated pro forma total revenues, lease operating costs, net income (loss) and
net income (loss) per common share for the year ended December 31, 2018 as if the acquisition of the New Mexico assets had occurred
on January 1, 2018 (in thousands except for share and per share amounts):
PEDEVCO New Mexico Asset Acquisition (1)
Proforma Combined
Revenue $ 4,523 $ 1,222 $ 5,745
Lease operating costs $ (2,821 ) $ (931 ) $ (3,752 )
Net income (loss) $ 53,607 $ (1,481 ) $ 52,126
Net income (loss) per common share (diluted) $ 4.74 $ (0.15 ) $ 4.59
(1) Amount are based on Company estimates. Acquisition of Condor Properties from
MIE Jurassic Energy Corporation On August 1, 2018, the Company
entered into a Membership Interest Purchase Agreement (the “Membership Purchase Agreement”) with MIE Jurassic Energy
Corporation (“MIEJ”) to acquire 100% of the outstanding membership interests of Condor from MIEJ in exchange for cash
paid of $537,000. Condor owns approximately 2,340 net leasehold acres, 100% HBP, located in Weld and Morgan Counties, Colorado,
with four operated, producing wells. The following table summarizes
the allocation of the purchase price to the net assets acquired (in thousands):
Purchase price at August 1, 2018
Cash paid $ 537
Fair value of net assets acquired at August 1, 2018
Cash $ 2
Accounts receivable – oil and gas 59
Other current assets 39
Oil and gas properties 742
Bonds 105
Total assets 947
Current liabilities 361
Asset retirement obligations 49
Total liabilities 410
Final Purchase price $ 537 </t>
  </si>
  <si>
    <t>7. OTHER CURRENT ASSETS</t>
  </si>
  <si>
    <t>Other Current Assets</t>
  </si>
  <si>
    <t>OTHER CURRENT ASSETS</t>
  </si>
  <si>
    <t xml:space="preserve">On September 11, 2013, the
Company entered into a Shares Subscription Agreement (“SSA”) to acquire an approximate 51% ownership in Asia Sixth
Energy Resources Limited (“Asia Sixth”), which held an approximate 60% ownership interest in Aral Petroleum Capital
Limited Partnership (“Aral”), a Kazakhstan entity. In August 2014 the SSA was restructured (the “Aral Restructuring”),
in connection with which the Company received a promissory note in the principal amount of $10.0 million from Asia Sixth (the “A6
Promissory Note”), which was to be converted into a 10.0% interest in Caspian Energy, Inc. (“Caspian Energy”),
an Ontario, Canada company listed on the NEX board of the TSX Venture Exchange, upon the consummation of the Aral Restructuring.
The Aral Restructuring was consummated on May 20, 2015, upon which date the A6 Promissory Note was converted into 23,182,880
shares of common stock of Caspian Energy. In February 2015, the Company
expanded its D-J Basin position through the acquisition of acreage from GGE (the “GGE Acquisition” and the “GGE
Acquired Assets”). In connection with the GGE Acquisition, on February 23, 2015, the Company provided GGE an option to acquire
its interest in Caspian Energy for $100,000 payable upon exercise of the option (which expires on the same date as the RJC Subordinated
Note, as defined below) recorded in prepaid expenses and other current assets. As a result, the carrying value of the 23,182,880
shares of common stock of Caspian Energy which were issued upon conversion of the A6 Promissory Note at December 31, 2015 was $100,000.
The $100,000 option is classified as part of other current assets as of December 31, 2018, and is due to expire on May 12, 2019. </t>
  </si>
  <si>
    <t>8. NOTES PAYABLE</t>
  </si>
  <si>
    <t>Debt Disclosure [Abstract]</t>
  </si>
  <si>
    <t>NOTES PAYABLE</t>
  </si>
  <si>
    <t xml:space="preserve">The Company’s notes
payable and debenture consisted of the following (in thousands):
December 31, December 31,
2018 2017
Convertible Notes Payable - Bridge Notes (current) $ - $ 475
Notes Payable - Secured Promissory Notes - 36,762
Notes Payable - Secured Promissory Notes - Related Party - 17,078
Notes Payable - Secured Promissory Notes - Subordinated - Related Party - 11,483
Notes Payable - Other - 4,925
Notes Payable - Subordinated 400 -
Notes Payable - Subordinated Related Party 30,200 -
Notes Payable - Related Party 7,855 -
38,455 70,723
Unamortized Bond Premium - 113
Unamortized Debt Discount (161 ) (3,751 )
Total Notes Payable $ 38,294 $ 67,085 Debt Restructuring On June 26, 2018, the Company
borrowed $7.7 million from SK Energy LLC, which is 100% owned and controlled by Dr. Simon Kukes, the Company’s Chief Executive
Officer and director, under a Promissory Note dated June 25, 2018, in the amount of $7.7 million (the “SK Energy Note”),
the terms of which are discussed below. Also on June 25, 2018, the
Company entered into Debt Repayment Agreements (the “Repayment Agreements”, each described in greater detail below)
with (i) the holders of our outstanding Tranche A Secured Promissory Notes (“Tranche A Notes”) and Tranche B Secured
Promissory Notes (“Tranche B Notes”), which the Company entered into pursuant to the terms of the May 12, 2016 Amended
and Restated Note Purchase Agreement, (ii) RJ Credit LLC (“RJC”), which held a subordinated promissory note issued
by the Company pursuant to that certain Note and Security Agreement, dated April 10, 2014, as amended (the “RJC Subordinated
Note”), and (iii) MIE Jurassic Energy Corporation, which held a subordinated promissory note issued by the Company pursuant
to that certain Amended and Restated Secured Subordinated Promissory Note, dated February 18, 2015, as amended (the “MIEJ
Note”, and together with the “Tranche B Notes,” the “Junior Notes”), pursuant to which, on June 26,
2018, the Company retired all of the then outstanding Tranche A Notes, in the aggregate amount of approximately $7,260,000 in exchange
for cash paid of $3,800,000 and all of the then outstanding Junior Notes, in the aggregate amount of approximately $70,299,000,
in exchange for an aggregate amount of cash paid of $3,876,000. As part of the same transactions,
and as required conditions to closing the sale of the SK Energy Note, SK Energy entered into a Stock Purchase Agreement with GGE,
the holder of the Company’s then outstanding 66,625 shares of Series A Convertible Preferred Stock (convertible pursuant
to their terms into 6,662,500 shares of the Company’s common stock – 47.6% of the Company’s then outstanding
shares post-conversion), pursuant to which, SK Energy purchased, for $100,000, all of the Series A Convertible Preferred Stock
(the “Stock Purchase Agreement”). Additionally, on June 25,
2018, the Company entered into a Debt Repayment Agreement (the “Bridge Note Repayment Agreement”) with all of the holders
of its convertible subordinated promissory notes issued pursuant to the Second Amendment to Secured Promissory Notes, dated March
7, 2014, originally issued on March 22, 2013 (the “Bridge Notes”), pursuant to which all the holders, holding in aggregate
$475,000 of outstanding principal amount under the Bridge Notes, agreed to the payment and full satisfaction of all outstanding
amounts (including accrued interest and additional payment-in-kind) for 25% of the principal amounts owed thereunder, or an aggregate
amount of cash paid of $119,000. The result of the above
transactions was a net reduction of liabilities of approximately $70,728,000 that were removed from the Company’s balance
sheet as of June 25, 2018. For the year ended December 31, 2018, a gain on the settlement of all of these debts in the amount of
$70,309,000 was recorded ($70,631,000, net of the expense related to the issuance of warrants to certain of the Tranche A Note
holders with an estimated fair value of $322,000 based on the Black-Scholes option pricing model). See the table below for a summary
(amounts in thousands).
Debt and accrued interest retired as part of debt restructuring $ 78,331
New debt recorded under troubled debt restructuring (7,700 )
Expense for issuance of warrants (322 )
Net gain on troubled debt restructuring $ 70,309 The three-year promissory
note of $7.7 million in principal with an 8% annual interest rate was recorded at $7,700,000 (and shown on the balance sheet as
Note Payable – Related Party), net of debt discount from the issuance of 600,000 shares of common stock (as described below)
with a fair value of $185,000 based on the market price at the issuance date. The Company accounted for the debt reduction as a
troubled debt restructuring as the debt balance, which the Company did not currently have the funds to repay, was now to be classified
as current due to the principal and accumulated interest being due in May 2019. It is probable that the Company would have been
in payment default in the foreseeable future without this restructuring modification. As indicated in previous SEC financial filings,
the Company had indicated that there was doubt before the restructuring as to whether the Company would be able to continue to
operate as a going concern. In recognition of this, the creditors granted a concession on the debt balance that was paid and considered
payment in full on June 25, 2018. The warrants were issued as an inducement for the previous creditors to cancel a significant
portion of the debt and were an integral part of this troubled debt restructuring and therefore were included as a reduction to
the gain recognized on the restructuring. SK Energy Note Terms The SK Energy Note accrues
interest monthly at 8% per annum, payable quarterly (beginning October 15, 2018), in either cash or shares of common stock (at
the option of the Company), or, with the consent of SK Energy, such interest may be accrued and capitalized. Additionally, in the
event that the Company is prohibited from paying the interest payments due on the SK Energy Note in cash pursuant to the terms
of its senior debt and/or the requirement that the Company obtain shareholder approval for the issuance of shares of common stock
in lieu of interest due under the SK Energy Note due to the Share Cap (described and defined below), such interest will continue
to accrue until such time as the Company can either pay such accrued interest in cash or stock. If interest on the SK Energy
Note is paid in common stock, SK Energy will be due that number of shares of common stock as equals the amount due divided by the
average of the closing sales prices of the Company’s common stock for the ten trading days immediately preceding the last
day of the calendar quarter prior to the applicable payment date, rounded up to the nearest whole share of common stock (the “Interest
Shares”). The SK Energy Note is due and payable on June 25, 2021, but may be prepaid at any time, without penalty. Other
than in connection with the Interest Shares, the principal amount of the SK Energy Note is not convertible into common stock of
the Company. The SK Energy Note contains standard and customary events of default, and, upon the occurrence of an event of default,
the amount owed under the SK Energy Note accrues interest at 10% per annum. As additional consideration
for SK Energy agreeing to the terms of the SK Energy Note, the Company agreed to issue SK Energy 600,000 shares of common stock
(the “Loan Shares”), with a fair value of $185,000 based on the market price on the date of issuance that was accounted
for as a debt discount and is being amortized over the term of the note. The SK Energy Note includes a share issuance limitation
preventing the Company from issuing Interest Shares thereunder, if such issuance, together with the number of Loan Shares, plus
such number of Interest Shares issued previously, as of the date of such new issuance, totals more than 19.99% of the Company’s
outstanding shares of common stock as of June 25, 2018 (i.e., 1,455,023 shares) (the “Share Cap”). On October 25, 2018, the
Company and SK Energy agreed to convert an aggregate of $167,000 of interest accrued under the SK Energy Note from its effective
date through September 30, 2018 into 75,118 shares of the Company’s common stock, based on a conversion price equal to $2.18,
pursuant to the conversion terms of the SK Energy Note. The amount of interest under the SK Energy Note as of December 31, 2018
equaled $155,000 and is included in the outstanding principal balance of $7,855,000, for interest not paid or issued in common
stock when due, the amount is recapitalized into the face value of the note, per the terms of the SK Energy Note. All debt discount amounts
are amortized using the effective interest rate method. The total amount of the remaining debt discount reflected on the accompanying
balance sheet as of December 31, 2018 was $161,000. Repayment Agreement Terms As described above, pursuant
to the Repayment Agreements, the holders of the Company’s outstanding Tranche A Notes and Junior Notes retired all of the
then outstanding Tranche A Notes, in the aggregate amount of $7,260,000, in exchange for an aggregate of $3,800,000 of cash and
all of the then outstanding Junior Notes, in the aggregate amount of $70,299,000, in exchange for an aggregate of $3,876,000 of
cash. The note holders also agreed to forgive all amounts owed under the terms of the Tranche A Notes and Junior Notes, as applicable,
other than the amounts paid. The Tranche A Note Repayment Agreement was entered into by and between the Company and each of the
then holders of the Company’s Tranche A Notes, BBLN-PEDCO Corp., BHLN-PEDCO Corp. and PBLA ULICO 2017 (collectively, the
“Tranche A Noteholders”). The Tranche B Note Repayment Agreement was entered into by and between the Company and each
of the then holders of the Company’s Tranche B Notes, Senior Health Insurance Company of Pennsylvania, Bankers Conseco Life
Insurance Company, Washington National Insurance Company, Principal Growth Strategies, LLC, Cadle Rock IV, LLC, and RJ Credit LLC,
and holders of the RJC Subordinated Note held by RJ Credit LLC and the MIEJ Note held by MIE Jurassic Energy Corporation (collectively,
the “Junior Noteholders”). Pursuant to the terms of the Repayment Agreement relating to the Tranche B Notes, in addition
to the cash consideration due to the Tranche B Noteholders, as described above, the Company agreed to grant to certain of the Junior
Noteholders their pro rata share of warrants to purchase an aggregate of 1,448,472 shares of common stock of the Company (the “Tranche
B Warrants”). The Tranche B Warrants have a term of three years, an exercise price equal to $0.328 per share, and the estimated
fair value of $322,000 was based on the Black-Scholes option pricing model. Amendment to Series A Convertible Preferred
Stock Designation; Rights of Shareholders In connection with the Stock
Purchase Agreement, and immediately following the closing of the acquisition described in the Stock Purchase Agreement (discussed
above), the Company and SK Energy, as the then holder of all of the then outstanding shares of Series A Convertible Preferred Stock,
agreed to the filing of an Amendment to the Amended and Restated Certificate of Designations of PEDEVCO Corp. Establishing the
Designations, Preferences, Limitations and Relative Rights of Its Series A Convertible Preferred Stock (the “Preferred Amendment”),
which amended the designation of the Series A Convertible Preferred Stock (the “Designation”) to remove the beneficial
ownership restriction contained therein, which prevented any holder of Series A Convertible Preferred Stock from converting such
Series A Convertible Preferred Stock into shares of common stock of the Company if such conversion would result in the holder thereof
holding more than 9.9% of the Company’s then outstanding common stock. The Company filed the Preferred
Amendment with the Secretary of State of Texas on June 26, 2018. As a result of the Stock
Purchase Agreement (i.e., the sale of the Series A Convertible Preferred Stock to a party other than GGE), automatic termination,
pursuant to the terms of the Designation, of the right of GGE, upon notice to the Company, voting the Series A Convertible Preferred
Stock separately as a single class, to appoint designees to fill up to two (2) seats on our Board of Directors, one of which must
be an independent director as defined by applicable rules was triggered. As such, effective upon the closing of the Stock Purchase
Agreement, the Company’s common stockholders have the right to appoint all members of the Company’s Board of Directors
via plurality vote. Issuances of New Debt On August 1, 2018, the Company
received total proceeds of $23,600,000 from the sale of multiple Convertible Promissory Notes (the “Convertible Notes”).
A total of $22,000,000 in Convertible Notes were purchased by SK Energy; $200,000 in Convertible Notes were purchased by an executive
officer of SK Energy; $500,000 in Convertible Notes were purchased by a trust affiliated with John J. Scelfo, a director of the
Company; $500,000 in Convertible Notes were purchased by an entity affiliated with Ivar Siem, our director, and J. Douglas Schick,
President of the Company; $200,000 in Convertible Notes was purchased by H. Douglas Evans (who became a Director and related party
on September 27, 2018); and $200,000 in Convertible Notes were purchased by an unaffiliated party. The $23,600,000 is accounted
for on the balance sheet as $23,200,000 of subordinated notes payable – related party and $400,000 as subordinated notes,
as these notes are subordinated to the original SK Energy Note issued in June 2018. The Convertible Notes accrue
interest monthly at 8.5% per annum, which interest is payable on the maturity date unless otherwise converted into our common stock
as described below. The accrued interest is accounted for on the balance sheet as of December 31, 2018 as $943,000 of accrued interest
– related party and $14,000 of accrued interest. The Convertible Notes and
all accrued interest thereon are convertible into shares of our common stock, from time to time after August 29, 2018, at the option
of the holders thereof, at a conversion price equal to $2.13 per share, per terms of the Convertible Notes. The conversion of the SK
Energy Convertible Note is subject to a 49.9% conversion limitation (for so long as SK Energy or any of its affiliates holds such
note), which prevents the conversion of any portion thereof into common stock of the Company if such conversion would result in
SK Energy beneficially owning (as such term is defined in the Securities Exchange Act of 1934, as amended) (“Beneficially
Owning”) more than 49.9% of the Company’s outstanding shares of common stock. The conversion of the other
Convertible Notes is subject to a 4.99% conversion limitation, at any time such note is Beneficially Owned by any party other than
(i) SK Energy or any of its affiliates (which is subject to the separate conversion limitation described above); (ii) any officer
of the Company; (iii) any director of the Company; or (iv) any person which at the time of obtaining Beneficial Ownership of the
Convertible Note beneficially owns more than 9.99% of the Company’s outstanding common stock or voting stock (collectively
(ii) through (iv), “Borrower Affiliates ”). The Convertible Notes are not subject to a conversion limitation at any
time they are owned or held by Borrower Affiliates. The Convertible Notes are
due and payable on August 1, 2021, but may be prepaid at any time, without penalty. The Convertible Notes contain standard and
customary events of default and upon the occurrence of an event of default the amount owed under the Convertible Notes accrues
interest at 10% per annum. The terms of the Convertible
Notes may be amended or waived and such amendment or waiver shall be applicable to all of the Convertible Notes with the written
consent of Convertible Note holders holding at least a majority in interest of the then aggregate dollar value of Convertible Notes
outstanding. On October 25, 2018, the
Company borrowed an additional $7.0 million from SK Energy, through the issuance of a convertible promissory note in the amount
of $7.0 million (the “October 2018 Convertible Note”). The October 2018 Convertible Note accrues interest monthly at
8.5% per annum, which is payable on the maturity date, unless otherwise converted into shares of the Company’s common stock
as described below. The October 2018 Convertible Note and all accrued interest thereon are convertible into shares of the Company’s
common stock, at the option of the holder thereof, at a conversion price equal to $1.79 per share. Further, the conversion of the
October 2018 Convertible Note is subject to a 49.9% conversion limitation which prevents the conversion of any portion thereof
into common stock of the Company if such conversion would result in SK Energy or any of its affiliates beneficially owning more
than 49.9% of the Company’s outstanding shares of common stock. The October 2018 Convertible Note is due and payable on October
25, 2021, but may be prepaid at any time without penalty. The accrued interest expense related to this note for the year ended
December 31, 2018 was $109,000 and is accounted for on the balance sheet as accrued interest – related party. </t>
  </si>
  <si>
    <t>9. COMMITMENTS AND CONTINGENCIES</t>
  </si>
  <si>
    <t>Commitments and Contingencies Disclosure [Abstract]</t>
  </si>
  <si>
    <t>COMMITMENTS AND CONTINGENCIES</t>
  </si>
  <si>
    <t xml:space="preserve">Office Lease In June 2018, the Company
assumed the lease for its corporate office space located in Houston, Texas from American Resources, Inc., an entity beneficially
owned and controlled by Ivar Siem, a director of the Company, and J. Douglas Schick, the Company’s President. The term of
the lease ends on August 31, 2019, and the obligation for the remainder of this lease is $88,000. The Company also leased
space for its former corporate headquarters in Danville, California that was scheduled to expire July 31, 2019, but was terminated
in January 2019 without penalty or other amounts due. The obligation for this lease through January 2019 was $5,000. For the years ended December
31, 2018 and 2017, the Company incurred lease expense of $98,000 and $56,000, respectively, for the combined leases.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D-J Basin Asset, 49 net acres expire in 2019, and 170 net acres expire thereafter (net to our direct ownership interest only).
In the Permian Basin (the assets acquired on September 1, 2018), no net acres are due to expire in 2019 and 2,886 net acres expire
thereafter (net to our direct ownership interest only). The Company plans to hold significantly all of this acreage through a program
of drilling and completing producing wells. If the Company is not able to drill and complete a well before lease expiration, the
Company may seek to extend leases where able. During the year ended December 31, 2018, 1,354 net acreage had expired, and
the Company had fully impaired its unproved leasehold costs based on management’s revised re-leasing program. Other Commitments Although the Company may,
from time to time, be involved in litigation and claims arising out of its operations in the normal course of business, the Company
is not currently a party to any material legal proceeding. In addition, the Company is not aware of any material legal or governmental
proceedings against it or contemplated to be brought against it. As part of its regular operations,
the Company may become party to various pending or threatened claims, lawsuits and administrative proceedings seeking damages or
other remedies concerning its commercial operations, products, employees and other matters. Although the Company provides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 </t>
  </si>
  <si>
    <t>10 . SHAREHOLDERS' EQUITY</t>
  </si>
  <si>
    <t>Historical Cost</t>
  </si>
  <si>
    <t>SHAREHOLDERS' EQUITY</t>
  </si>
  <si>
    <t xml:space="preserve">PREFERRED STOCK At December 31, 2018, the
Company was authorized to issue 100,000,000 shares of preferred stock with a par value of $0.001 per share, of which 25,000,000
shares have been designated “Series A” preferred stock. On February 23, 2015, the
Company issued 66,625 Series A Convertible Preferred Stock shares to Golden Globe Energy (US), LLC (“GGE”) as part
of the consideration paid for the GGE Acquired Assets. The grant date fair value of the outstanding Series A Convertible Preferred
Stock was $28,402,000, based on a calculation using a binomial lattice option pricing model. As part of the required
conditions to closing the sale of the SK Energy Note as described further in Note 10, SK Energy entered into a Stock Purchase Agreement
with GGE, pursuant to which, SK Energy purchased, for $100,000, all of the Series A Convertible Preferred Stock. In connection with the Stock
Purchase Agreement, and immediately following the closing of the acquisition described in the Stock Purchase Agreement, the Company
and SK Energy, as the then holder of all of the outstanding shares of Series A Convertible Preferred Stock, agreed to the filing
of an Amendment to the Amended and Restated Certificate of Designations of PEDEVCO Corp. Establishing the Designations, Preferences,
Limitations and Relative Rights of Its Series A Convertible Preferred Stock (the “Preferred Amendment”), which amended
the designation of our Series A Convertible Preferred Stock (the “Designation”) to remove the beneficial ownership
restriction contained therein, which prevented any holder of Series A Convertible Preferred Stock from converting such Series A
Convertible Preferred Stock into shares of common stock of the Company if such conversion would result in the holder thereof holding
more than 9.9% of the Company’s then outstanding common stock. The Company filed the Preferred Amendment with the Secretary
of State of Texas on June 26, 2018. The transactions affected
pursuant to the Stock Purchase Agreement (i.e., the sale of the Series A Convertible Preferred Stock to a party other than GGE),
triggered the automatic termination, pursuant to the terms of the Designation, of the right of GGE, upon notice to us, to appoint
designees to fill up to two (2) seats on our Board of Directors, one of which must be an independent director as defined by applicable
rules. As such, effective upon the closing of the Stock Purchase Agreement, our common stockholders have the right to appoint all
members of our Board of Directors via plurality vote. On July 3, 2018, SK Energy
converted all of its 66,625 outstanding shares of Series A Convertible Preferred Stock into 6,662,500 shares of the Company’s
common stock. As of December 31, 2018
and December 31, 2017, there were -0- and 66,625 shares of the Company’s Series A Convertible Preferred Stock outstanding,
respectively. COMMON STOCK At December 31, 2018, the
Company was authorized to issue 200,000,000 shares of its common stock with a par value of $0.001 per share. During the year ended December
31, 2018, the Company issued shares of common stock and restricted common stock as follows: 600,000 shares of common stock issued
to SK Energy with a fair value of $185,000 based on the market price on the date of issuance, 80,000 shares of restricted stock
were issued to our former CEO with a fair value of $27,000 based on the market price on the date of issuance, and 30,848 shares
were issued to employees for the cashless exercise of options. The 80,000 shares of restricted stock were issued in consideration
for Mr. Ingriselli rejoining the Company as its President and Chief Executive Officer in May 2018. Mr. Ingriselli subsequently
resigned as President and Chief Executive Officer on September 27, 2018 and the shares of restricted stock fully vested on October
1, 2018 pursuant to a separation agreement entered into with him. In addition, during the
year ended December 31, 2018, SK Energy converted all of its 66,625 outstanding shares of Series A Convertible Preferred Stock
into 6,662,500 shares of the Company’s common stock. SK Energy also converted an aggregate of $167,000 of interest accrued
under the SK Energy Note into 75,118 shares of the Company’s common stock, based on a conversion price equal to $2.18 per
share, pursuant to the conversion terms of the SK Energy Note. Also, restricted stock awards
were granted to Messrs. Frank C. Ingriselli (then President) and Clark R. Moore (Executive Vice President, General Counsel and
Secretary) of 60,000 and 50,000 shares, respectively, under the Company’s Amended and Restated 2012 Equity Incentive Plan
during the year ended December 31, 2018. The restricted stock awards vest as follows: 100% on the six-month anniversary of the
grant date. These shares have a total fair value of $164,000 based on the market price on the issuance date. Upon Mr. Ingriselli’s
resignation, noted above, the 60,000 shares of restricted stock fully vested on October 1, 2018 pursuant to a separation agreement
entered into with him. Subsequent restricted stock
awards were granted to 12 employees and two Directors totaling an aggregate of 714,000 shares (90,000 shares on September 27, 2018
and 624,000 shares on December 12, 2018), under the Company’s Amended and Restated 2012 Equity Incentive Plan. The grants
for a total of 40,000 of the restricted stock awards vest as follows: 100% on the one-year anniversary of the grant date. These
shares have a total fair value of $88,000 based on the market price on the issuance date. The grant for 50,000 shares of restricted
stock vest as follows: 50% on the one-year anniversary of the grant date and 50% on the second-year anniversary of the grant date.
These shares have a total fair value of $109,000 based on the market price on the issuance date. The grant for 624,000 shares of
restricted stock vest as follows: 33.3% on the one-year anniversary of the grant date, 33.3% on the two-year anniversary of the
grant date and 33.3% on the third-year anniversary of the grant date. These shares have a total fair value of $830,000 based on
the market price on the issuance date. In each case above the restricted shares are subject to the recipient of the shares being
an employee of or consultant to the Company on such vesting date, and subject to the terms and conditions of a Restricted Shares
Grant Agreement, as applicable, entered into by and between the Company and the recipient. In addition, 65,017 shares were issued
to an employee for the cashless exercise of options, and 192,208 shares were issued for the exercise of warrants at an exercise
price of $0.322 per share for an aggregate exercise price of $64,000. During the year ended December
31, 2017, the Company issued a total of 590,335 shares of common stock under the At Market Issuance Sales Agreement with National
Securities Corporation effective September 29, 2016, for gross proceeds of $641,000, and proceeds net of all issuance costs equal
to $531,000. On December 28, 2017, the
Company issued 1,270,000 shares of its restricted common stock with a fair value of $394,000, based on the market price on the
date of issuance, to certain of its employees and four then Directors (150,000 shares to each Director with a fair value of $47,000
for each Director), including 410,000 shares to its then Chief Executive Officer and President, Michael L. Peterson, and 260,000
shares to its Executive Vice President and General Counsel, Clark R. Moore, all pursuant to the Company’s 2012 Amended and
Restated Equity Incentive Plan and in connection with the Company’s 2017 annual equity incentive compensation review process.
For the employee shares, 50% of the shares vest on the six-month anniversary of the grant date, 30% vest on the twelve-month anniversary
of the grant date and 20% vest on the eighteen-month anniversary of the grant date, all contingent upon the recipient’s continued
service with the Company. On December 28, 2017, the
Company and Mr. David Z. Steinberg, a then member of the Company’s Board of Directors, entered into a Rescission Agreement
pursuant to which the Company and Mr. Steinberg agreed to cancel and rescind an aggregate of 75,975 shares of restricted Company
Common Stock originally granted to Mr. Steinberg pursuant to the Board Compensation Program in 2015 and 2016. As of December 31, 2018,
there were 15,808,445 shares of common stock outstanding. Stock-based compensation
expense recorded related to restricted stock during the years ended December 31, 2018 and 2017 was $659,000 and $586,000, respectively.
The remaining amount of unamortized stock-based compensation expense related to restricted stock at December 31, 2018 and
2017 was $967,000 and $408,000, respectively. The calculation of earnings
(loss) per share for the years ended December 31, 2018 and 2017 were as follows (amounts in thousands, except share and per share
data):
Numerator: 2018 2017
Net income (loss) $ 59,607 $ (13,091 )
Effect of common stock equivalents - -
Net income (loss) adjusted for common stock equivalents $ 59,607 $ (13,091 )
Denominator:
Weighted average common shares – basic 11,168,490 5,753,827
Dilutive effect of common stock equivalents:
Options and Warrants 144,756 -
Denominator:
Weighted average common shares – diluted 11,313,246 5,753,827
Earnings (loss) per common share – basic $ 4.80 $ (2.28 )
Earnings (loss) per common share – diluted $ 4.74 $ (2.28 ) For the years ended December
31, 2018 and 2017, the following share equivalents related to convertible debt and preferred stock, and options and warrants to
purchase shares of common stock were excluded from the computation of diluted net income (loss) per share as the inclusion of such
shares would be anti-dilutive.
2018 2017
Common Shares Issuable for:
Convertible Debt 1,491,589 150,569
Options and Warrants 15,449,559 1,732,100
Series A Preferred Stock - 6,662,500
Total 16,941,148 8,542,295 </t>
  </si>
  <si>
    <t>11. STOCK OPTIONS AND WARRANTS</t>
  </si>
  <si>
    <t>Equity [Abstract]</t>
  </si>
  <si>
    <t>STOCK OPTIONS AND WARRANTS</t>
  </si>
  <si>
    <t xml:space="preserve">Blast
2003 Stock Option Plan and 2009 Stock Incentive Plan Prior
to June 2005, the Company was known as Blast Energy Services, Inc. (“Blast”). Under Blast’s 2003 Stock Option
Plan and 2009 Stock Incentive Plan, options to acquire 298 and 343 shares of common stock were granted and remained outstanding
and exercisable as of December 31, 2018 and 2017, respectively. No new options were issued under these plans in 2018 or 2017. 2012
Incentive Plan On
July 27, 2012, the shareholders of the Company approved the 2012 Equity Incentive Plan (the “2012 Incentive Plan”),
which was previously approved by the Board of Directors on June 27, 2012, and authorizes the issuance of various forms of stock-based
awards, including incentive or non-qualified options, restricted stock awards, performance shares and other securities as described
in greater detail in the 2012 Incentive Plan, to the Company’s employees, officers, directors and consultants. The 2012
Incentive Plan was amended on June 27, 2014, October 7, 2015 and December 28, 2016, December 28, 2017 and September 27, 2018 to
increase by 500,000, 300,000, 500,000, 1,500,000, and 3,000,000 (to 6,000,000 currently), respectively, the number of shares of
common stock reserved for issuance under the 2012 Incentive Plan. A
total of 6,000,000 shares of common stock are eligible to be issued under the 2012 Incentive Plan as of December 31, 2018, of
which 3,200,130 shares have been issued as restricted stock, 768,250 shares are subject to issuance upon exercise of issued and
outstanding options, and 2,031,620 shares remain available for future issuance as of December 31, 2018. PEDCO
2012 Equity Incentive Plan As
a result of the July 27, 2012 merger by and between the Company, Blast Acquisition Corp., a wholly-owned Nevada subsidiary
of the Company (“MergerCo”), and Pacific Energy Development Corp., a privately-held Nevada corporation (“PEDCO”)
pursuant to which MergerCo was merged with and into PEDCO, with PEDCO continuing as the surviving entity and becoming a wholly-owned
subsidiary of the Company, in a transaction structured to qualify as a tax-free reorganization (the “Merger”), the
Company assumed the PEDCO 2012 Equity Incentive Plan (the “PEDCO Incentive Plan”), which was adopted by PEDCO on February
9, 2012. The PEDCO Incentive Plan authorized PEDCO to issue an aggregate of 100,000 shares of common stock in the form of restricted
shares, incentive stock options, non-qualified stock options, share appreciation rights, performance shares, and performance units
under the PEDCO Incentive Plan. As of December 31, 2018, options to purchase an aggregate of 31,016 shares of the Company’s
common stock and 55,168 shares of the Company’s restricted common stock have been granted under this plan (all of which
were granted by PEDCO prior to the closing of the merger with the Company, with such grants being assumed by the Company and remaining
subject to the PEDCO Incentive Plan following the consummation of the merger). The Company does not plan to grant any additional
awards under the PEDCO Incentive Plan. Options On
September 27, 2018, the Company granted options to purchase an aggregate of 120,000 and 100,000 shares of common stock an exercise
price of $2.19 per share to John J. Scelfo, our Chairman, and H. Douglas Evans, a Director, respectively, all pursuant to the
Company’s 2012 Amended and Restated Equity Incentive Plan and in consideration for their joining the Company’s board
of directors and committees thereof. The options have a term of five years and fully vest on the one-year anniversary of the vesting
commencement date contingent upon the recipient’s continued service with the Company. The aggregate fair value of the options
on the date of grant, using the Black-Scholes model, was $417,000. Variables used in the Black-Scholes option-pricing model for
the options issued include: (1) a discount rate of 2.75%, (2) expected term of 3.0 years, (3) expected volatility of 171%, and
(4) zero expected dividends. On
December 12, 2018, the Company granted options to purchase an aggregate of 50,000 shares of common stock to an employee at an
exercise price of $1.33 per share. The options have a term of five years and fully vest in December 2021. 33.3% vest each subsequent
year from the date of grant contingent upon the recipient’s continued service with the Company. The aggregate fair value
of the options on the date of grant, using the Black-Scholes model, was $59,000. Variables used in the Black-Scholes option-pricing
model for the options issued include: (1) a discount rate of 2.75%, (2) expected term of 3.5 years, (3) expected volatility of
164%, and (4) zero expected dividends. On
December 28, 2017, the Company granted options to purchase an aggregate of 225,000 shares of common stock to certain of its employees
at an exercise price of $0.31 per share, including an option to purchase 150,000 shares to its then-Chief Financial Officer Gregory
L. Overholtzer, pursuant to that certain Consulting Agreement, dated January 1, 2019, entered into by and between the Company
and Mr. Overholtzer in connection with his separation from the Company on December 31, 2018, subject to Mr. Overholtzer continuing
to provide accounting and financial reporting services and support to the Company through April 7, 2019, the Company agreed to
accelerate the vesting of these options in full, and extend the exercise period for all of Mr. Overholtzer’s options for
a period of three (3) years following his December 31, 2018 separation date and all pursuant to the Company’s 2012 Amended
and Restated Equity Incentive Plan and in connection with the Company’s 2017 annual equity incentive compensation review
process. The options have a term of five years and expire in December 2022. 50% vest six months from the date of grant, 30% vest
one year from the date of grant and 20% vest eighteen months from the date of grant, all contingent upon the recipient’s
continued service with the Company. The aggregate fair value of the options on the date of grant, using the Black-Scholes model,
was $44,000. Variables used in the Black-Scholes option-pricing model for the options issued in 2017 include: (1) a discount rate
of 2.23%, (2) expected term of 3.5 years, (3) expected volatility of 92%, and (4) zero expected dividends. During
the year ended December 31, 2018 and 2017, the Company recognized option stock-based compensation expense related to options of
$203,000 and $69,000, respectively. The
remaining amount of unamortized stock options expense at December 31, 2018 and 2017 was $320,000 and $47,000, respectively. The
intrinsic value of outstanding and exercisable options at December 31, 2018 and 2017 was $36,000 and $-0-, respectively. Option
activity during the year-ended December 31, 2018 and 2017 was:
2018
2017
Number
of Stock Options Weighted
Average Grant Price Weighted
Average Remaining Contract Term (Years) Number
of Stock Options Weighted
Average Grant Price Weighted
Average Remaining Contract Term (Years)
Outstanding
at Beginning of Period 743,727 $ 3.45 3.8 518,727 $ 4.95 4.3
Granted 270,000 2.03 4.8 225,000 0.31 4.3
Expired/Cancelled (3,495 ) 45.67 -
Exercised (120,000 ) 0.44 -
Outstanding
at End of Period 890,232 $ 3.26 3.3 743,727 $ 3.45 3.8
Exercisable
at End of Period 575,232 $ 4.19 2.5 500,727 $ 5.09 3.2 Summary
of options outstanding and exercisable as of December 31, 2018 was as follows:
Exercise Remaining Options Options
Price Life
(Years) Outstanding Exercisable
$ 1.33 5.0 50,000 -
2.19 4.7 220,000 -
0.30 4.0 125,000 80,000
5.10 3.2 109,083 109,083
3.00 3.1 2,601 2,601
1.10 3.0 70,000 70,000
2.40 2.8 10,000 10,000
37.50 2.2 3,000 3,000
14.10 2.2 10,000 10,000
302.40 2.1 298 298
2.20 2.0 138,000 138,000
3.70 1.5 122,500 122,500
19.40 1.0 21,750 21,750
25.00 0.2 8,000 8,000
Total 890,232 575,232 Warrants Issuance
of Warrants During
the year ended December 31, 2018, the Company granted warrants to certain of the Junior Noteholders to purchase an aggregate of
1,448,472 shares of common stock. These warrants have a term of three years, an exercise price of $0.322, and the estimated fair
value of $322,000 was based on the Black-Scholes option pricing model and was recognized as warrant expense, which was included
in the net gain on debt restructuring. Variables used in the Black-Scholes option-pricing model for the warrants issued include:
(1) a discount rate of 2.50%, (2) expected term of 3.0 years, (3) expected volatility of 125.4%, and (4) zero expected dividends. Additionally,
192,208 shares were issued for the exercise of warrants (in exchange for cash received of $64,000), 165,017 warrants expired and
1,105,935 were cancelled and re-purchased at a total price of $1,095,000. The
intrinsic value of outstanding as well as exercisable warrants at December 31, 2018 and 2017 was $65,000 and $-0-, respectively. Warrant
activity during the years ended December 31, 2018 and 2017 was:
2018
2017
Number
of Warrants Weighted
Average Exercise Price Weighted
Average Remaining Contract Term (Years) Number
of Warrants Weighted
Average Exercise Price Weighted
Average Remaining Contract Term (Years)
Outstanding
at Beginning of Period 1,231,373 $ 7.44 1.4 1,256,618 $ 8.00 2.4
Granted 1,448,472 0.32 -
Expired/Cancelled (1,270,952 ) 1.44 (25,245 ) 33.29
Exercised (192,208 ) 0.32 -
Outstanding
at End of Period 1,216,685 $ 6.36 0.8 1,231,373 $ 7.44 1.4
Exercisable
at December 31, 2018 1,216,685 $ 6.36 0.8 1,231,373 $ 7.44 1.4 Summary
of warrants outstanding and exercisable as of December 31, 2018 was as follows:
Exercise Remaining Warrants Warrants
Price Life
(Years) Outstanding Exercisable
$ 0.32 2.5 150,329 150,329
10.00 0.9 370,076 370,076
2.50 0.4 596,280 596,280
25.00 0.2 100,000 100,000
Total 1,216,685 1,216,685 </t>
  </si>
  <si>
    <t>12. RELATED PARTY TRANSACTIONS</t>
  </si>
  <si>
    <t>Related Party Transactions [Abstract]</t>
  </si>
  <si>
    <t>RELATED PARTY TRANSACTIONS</t>
  </si>
  <si>
    <t xml:space="preserve">See Note 8 above for further
discussion of the debt restructuring on June 25, 2018, the Promissory Note dated June 25, 2018 with SK Energy in the amount
of $7.7 million, and the Debt Repayment Agreements with various previous debt holders including the previous debt held by GGE,
which was retired effective on June 25, 2018. As part of these transactions, SK Energy entered into a Stock Purchase Agreement
with GGE, the holder of the Company’s then outstanding 66,625 shares of Series A Convertible Preferred Stock (convertible
pursuant to their terms into 6,662,500 shares of the Company’s common stock – approximately 47.6% of the Company’s
then outstanding shares post-conversion), pursuant to which on June 25, 2018, SK Energy purchased, for $100,000, all of the Series
A Convertible Preferred Stock. As a result of the transactions
discussed above and the Notes above, as of December 31, 2018, SK Energy is now a related party while GGE is no longer a related
party. This is based on the 66,625 shares of the Company’s Series A Convertible Preferred Stock owned by SK Energy,
which were subsequently converted into shares of the Company’s common stock, pursuant to their terms, on a 100:1 basis, and
the termination, effective June 25, 2018, of GGE’s right to appoint up to two representatives to the Company’s
Board of Directors. The following table reflects
the related party amounts for SK Energy, Directors and Officers included in the December 31, 2018 balance sheet and the related
party amounts for GGE included in the December 31, 2017 balance sheet (in thousands):
2018 2017
Long-term accrued expenses $ 943 $ 1,733
Long-term secured notes payable, net of discount of $-0- and $1,148, respectively - 15,930
Long-term secured notes payable – subordinated - 11,483
Long-term notes payable – subordinated 30,200 -
Long-term notes payable, net of discount of $161 and $-0-, respectively 7,694 -
Total related party liabilities $ 38,837 $ 29,146 </t>
  </si>
  <si>
    <t>13. INCOME TAXES</t>
  </si>
  <si>
    <t>Income Tax Disclosure [Abstract]</t>
  </si>
  <si>
    <t>INCOME TAXES</t>
  </si>
  <si>
    <t xml:space="preserve">Due
to the Company’s net losses, there were no provisions for income taxes for the years ended December 31, 2018 and 2017. On
December 22, 2017, new federal tax reform legislation was enacted in the United States (the “2017 Tax Act”), resulting
in significant changes from previous tax law. The 2017 Tax Act reduces the federal corporate income tax rate to 21% from
34% effective January 1, 2018. The rate change, along with certain immaterial changes in tax basis resulting from the 2017
Tax Act, resulted in a reduction of the Company’s deferred tax assets of $18,589,000 and a corresponding reduction in the
valuation allowance during the year-ended December 31, 2017. The following table reconciles the U.S. federal statutory income
tax rate in effect for the years ended December 1, 2018 and 2017, and the Company’s effective tax rate:
2018 2017
U.S.
federal statutory income tax (benefit) 21.00 % (34.00 %)
State
and local income tax, net of benefits 6.64 % (4.63 %)
Amortization
of debt discount 0.73 % 1.22 %
Officer
life insurance and D&amp;O insurance 0.08 % 0.08 %
Stock-based
compensation 0.44 % 0.70 %
Utilization
of net operating loss carryforward (30.18 %) 0.00 %
Tax
rate changes and other 0.00 % 51.12 %
Valuation
allowance for deferred income tax assets 1.29 % (14.49 %)
Effective
income tax rate 0.00 % 0.00 % Deferred
income tax assets as of December 31, 2018 and 2017 are as follows (in thousands):
Deferred
Tax Assets 2018 2017
Difference
in depreciation, depletion, and capitalization methods – oil and natural gas properties $ 4,334 $ 3,649
Net
operating loss – federal taxes 30,324 30,322
Net
operating loss – state taxes 5,397 5,398
Total
deferred tax asset 40,055 39,369
Less
valuation allowance (40,055 ) (39,369 )
Total
deferred tax assets $ - $ -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percent of the outstanding
stock of a company by certain shareholders or public groups. Based
on the available objective evidence, and events described below in Note 14, management believes it is more likely than not that
the net deferred tax assets will not be fully realizable. Accordingly, management has applied a full valuation allowance against
its net deferred tax assets at December 31, 2018 and 2017. The net change in the total valuation allowance from December 31,
2017 to December 31, 2018 was an increase of $686,000. The
Company’s policy is to recognize interest and penalties accrued on any unrecognized tax benefits as a component of income
tax expense. As of December 31, 2018 and 2017, the Company did not have any significant uncertain tax positions or unrecognized
tax benefits. The Company did not have associated accrued interest or penalties, nor was any interest expense or penalties recognized
for the years ended December 31, 2018 and 2017. As
of December 31, 2018, the Company had federal net operating loss carryforwards of approximately $86,000,000, which if not utilized, will expire beginning in 2023. The
Company currently has tax returns open for examination by the Internal Revenue Service for all years since 2014. </t>
  </si>
  <si>
    <t>14. SUBSEQUENT EVENTS</t>
  </si>
  <si>
    <t>Subsequent Events [Abstract]</t>
  </si>
  <si>
    <t>SUBSEQUENT EVENTS</t>
  </si>
  <si>
    <t>On January 11, 2019, the
Company borrowed an additional $15.0 million from SK Energy, through the issuance of a convertible promissory note in the amount
of $15.0 million (the “January 2019 Convertible Note”). The January 2019 Convertible Note accrues interest monthly
at 8.5% per annum, which is payable on the maturity date, unless otherwise converted into shares of the Company’s common
stock as described below. The January 2019 Convertible Note and all accrued interest thereon are convertible into shares of the
Company’s common stock, at the option of the holder thereof, at a conversion price equal to $1.50 per share. Further, the
conversion of the January 2019 Convertible Note is subject to a 49.9% conversion limitation which prevents the conversion of any
portion thereof into common stock of the Company if such conversion would result in SK Energy or any of its affiliates beneficially
owning more than 49.9% of the Company’s outstanding shares of common stock. The January 2019 Convertible Note is due and
payable on January 11, 2022, but may be prepaid at any time without penalty. On February 1, 2019, for
consideration of $700,000, the Company completed an asset purchase from Manzano, LLC and Manzano Energy Partners II, LLC, whereby
the Company purchased approximately 18,000 net leasehold acres, ownership and operated production from one horizontal well currently
producing from the San Andres play in the Permian Basin, ownership of three additional shut-in wells and ownership of one saltwater
disposal well. On February 15, 2019, the
Company and SK Energy agreed to amend the Convertible Notes and October 2018 Convertible Note described in Note 8, as well as the
January 2019 Convertible Note, whereby each of the notes were amended to remove the conversion limitation that previously prevented
SK Energy from converting any portion of the notes into common stock of the Company if such conversion would have resulted in SK
Energy beneficially owning more than 49.9% of the Company’s outstanding shares of common stock Immediately following the
entry into the Amendment, on February 15, 2019, SK Energy elected to convert (i) all $15,000,000 of the outstanding principal and
all $125,729 of accrued interest under the January 2019 Note into common stock of the Company at a conversion price of $1.50 per
share as set forth in the January 2019 Note into 10,083,819 shares of restricted common stock of the Company, and (ii) all $7,000,000
of the outstanding principal and all $186,776 of accrued interest under the October 2018 Note into common stock of the Company
at a conversion price of $1.79 per share as set forth in the October 2018 Note into 4,014,959 shares of restricted common stock
of the Company. On March 1, 2019, the
Company and SK Energy entered into a First SK Energy Note Amendment to Promissory Note (the “SK Energy Note Amendment”)
which amended the $7.7 million principal amount SK Energy Note, to provide SK Energy the right, at any time, at its option, to
convert the principal and interest owed under such SK Energy Note, into shares of the Company’s common stock, at a conversion
price of $2.13 per share. The SK Energy Note previously only included a conversion feature whereby the Company had the option to
pay quarterly interest payments on the SK Energy Note in shares of Company common stock instead of cash, at a conversion price
per share calculated based on the average closing sales price of the Company’s common stock on the NYSE American for the
ten trading days immediately preceding the last day of the calendar quarter immediately prior to the quarterly payment date. In addition, on March 1,
2019, the holders of $1,500,000 in aggregate principal amount of Convertible Promissory Notes issued by the Company on August 1,
2018 (the “August 2018 Notes”) sold their August 2018 Notes at face value plus accrued and unpaid interest through
March 1, 2019 to SK Energy (the “August 2018 Note Sale”). Holders which sold their August 2018 Notes pursuant to the
August 2018 Note Sale to SK Energy include an executive officer of SK Energy ($200,000 in principal amount of August 2018 Notes);
a trust affiliated with John J. Scelfo, a director of the Company ($500,000 in principal amount of August 2018 Notes); an entity
affiliated with Ivar Siem, a director of the Company, and J. Douglas Schick the President of the Company ($500,000 in principal
amount of August 2018 Notes); and Harold Douglas Evans, a director of the Company ($200,000 in principal amount of August 2018
Notes). Following the August 2018
Note Sale, the Company’s sole issued and outstanding debt was the (i) $7,700,000 in principal, plus accrued interest, under
the SK Energy Note held by SK Energy, (ii) an aggregate of $23,500,000 in principal, plus accrued interest, under the August 2018
Notes and SK Energy $22 million Convertible Note held by SK Energy, and (iii) $100,000 in principal, plus accrued interest, under
an August 2018 Note held by an unaffiliated holder (the “Unaffiliated Holder”). Immediately following the
effectiveness of the SK Energy Note Amendment and August 2018 Note Sale, on March 1, 2019, SK Energy and the Unaffiliated Holder
elected to convert all $31,300,000 of outstanding principal and an aggregate of $1,462,818 of accrued interest under the SK Energy
Note, SK Energy $22 million Convertible Note and August 2018 Notes into common stock of the Company at a conversion price of $2.13
per share (the “Conversion Price” and the “Conversions”) as set forth in the SK Energy Note, as amended,
and the August 2018 Notes and SK Energy $22 million Convertible Note (collectively, the “Notes”), into an aggregate
of 15,381,605 shares of restricted common stock of the Company (the “Conversion Shares”). As a result of the Conversions,
the Company now has no debt on its balance sheet and 45,288,828 shares of common stock issued and outstanding. On March 7, 2019, Red Hawk
sold rights to 85.5 net acres of oil and gas leases located in Weld County, Colorado, to a third party, for an aggregate of $1.2
million. The sale agreement included a provision whereby the purchaser was required to assign Red Hawk 85 net acres of leaseholds
in an area located where the Company already own other leases in Weld County, Colorado, within nine months from the date of the
sale, or to repay the Company up to $200,000 (proportionally adjusted for the amount of leasehold delivered).</t>
  </si>
  <si>
    <t>3. SUMMARY OF SIGNIFICANT ACCOUNTING POLICIES (Policies)</t>
  </si>
  <si>
    <t>Basis of Presentation and Principles of Consolidation</t>
  </si>
  <si>
    <t xml:space="preserve">Basis of Presentation
and Principles of Consolidation. </t>
  </si>
  <si>
    <t>Use of Estimates in Financial Statement Preparation</t>
  </si>
  <si>
    <t xml:space="preserve">Use of Estimates in Financial
Statement Preparation. </t>
  </si>
  <si>
    <t>Cash and Cash Equivalents</t>
  </si>
  <si>
    <t xml:space="preserve"> Cash and Cash Equivalents. In November 2016, the Financial
Accounting Standards Board (“FASB”) issued an Accounting Standards Update (“ASU”) amending the presentation
of restricted cash within the consolidated statements of cash flows. The new guidance requires that restricted cash be added to
cash and cash equivalents on the consolidated statements of cash flows. The Company adopted this ASU on January 1, 2018 on a retrospective
basis with no impact to the consolidated statements of cash flows for the year ended December 31, 2018. As of December 31, 2018
and 2017, the Company had restricted cash of $2,316,000 and $-0-, respectively, related to a deposit to secure plugging and abandonment
bonds with the State of New Mexico. The following is a summary
of cash and cash equivalents and restricted cash at December 31, 2018 and 2017 (in thousands):
2018 2017
Cash $ 3,463 $ 917
Restricted cash – current 2,316 -
Cash, cash equivalents and restricted cash $ 5,779 $ 917 </t>
  </si>
  <si>
    <t>Concentrations of Credit Risk</t>
  </si>
  <si>
    <t xml:space="preserve">Concentrations of Credit
Risk. Sales to one customer comprised
47% of the Company’s total oil and gas revenues for the year ended December 31, 2018. The Company believes that,
in the event that its primary customers are unable or unwilling to continue to purchase the Company’s production, there are
a substantial number of alternative buyers for its production at comparable prices. </t>
  </si>
  <si>
    <t>Accounts Receivable</t>
  </si>
  <si>
    <t xml:space="preserve">Accounts Receivable. </t>
  </si>
  <si>
    <t>Bad Debt Expense</t>
  </si>
  <si>
    <t xml:space="preserve">Bad Debt Expense. </t>
  </si>
  <si>
    <t>Equipment</t>
  </si>
  <si>
    <t xml:space="preserve">Equipment. </t>
  </si>
  <si>
    <t>Oil and Gas Properties, Successful Efforts Method</t>
  </si>
  <si>
    <t xml:space="preserve">Oil and Gas Properties,
Successful Efforts Method.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 Costs specific to developmental wells for which drilling is in progress or
uncompleted are capitalized as wells in progress and not subject to amortization until completion and production commences, at
which time amortization on the basis of production will begin. </t>
  </si>
  <si>
    <t>Impairment of Long-Lived Assets</t>
  </si>
  <si>
    <t xml:space="preserve">Impairment of Long-Lived
Assets. </t>
  </si>
  <si>
    <t>Asset Retirement Obligations</t>
  </si>
  <si>
    <t xml:space="preserve">Asset Retirement Obligations. The following table describes
changes in our asset retirement obligations during the years ended December 31, 2018 and 2017 (in thousands):
2018 2017
Asset retirement obligations at January 1 $ 477 $ 246
Accretion expense 166 134
Obligations incurred for acquisition 2,061 -
Changes in estimates (133 ) 97
Asset retirement obligations at December 31 $ 2,571 $ 477 </t>
  </si>
  <si>
    <t>Revenue Recognition</t>
  </si>
  <si>
    <t xml:space="preserve">Revenue Recognition. “Revenue from Contracts with Customers (Topic 606)” Revenue Recognition (Topic 605) The Company’s revenue
is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t>
  </si>
  <si>
    <t>Income Taxes</t>
  </si>
  <si>
    <t xml:space="preserve">Income Taxes. </t>
  </si>
  <si>
    <t>Stock-Based Compensation</t>
  </si>
  <si>
    <t xml:space="preserve">Stock-Based Compensation. The Company estimates volatility
by considering the historical stock volatility. The Company has opted to use the simplified method for estimating expected term,
which is generally equal to the midpoint between the vesting period and the contractual term. </t>
  </si>
  <si>
    <t>Earnings (Loss) per Common Share</t>
  </si>
  <si>
    <t xml:space="preserve">Earnings (Loss) per Common
Share. </t>
  </si>
  <si>
    <t>Recently Issued Accounting Pronouncements</t>
  </si>
  <si>
    <t xml:space="preserve">Recently Issued Accounting
Pronouncements. In April 2016, the FASB
issued ASU No. 2016-09, “ Compensation – Stock Compensation In August 2016, the FASB
issued ASU 2016-15, “Statement of Cash Flows (Topic 230): Classification of Certain Cash Receipts and Cash Payments” In November 2016, the FASB
issued ASU 2016-18, “Statement of Cash Flows (Topic 230)” In August 2018, the FASB
issued ASU 2018-13, “Fair Value Measurement (Topic 820): Disclosure Framework—Changes to the Disclosure Requirements
for Fair Value Measurement”. The amendments in this update is to improve the effectiveness of disclosures in the notes to
the financial statements by facilitating clear communication of the information required by GAAP that is most important to users
of each entity’s financial statements. The amendments in this update apply to all entities that are required, under existing
GAAP, to make disclosures about recurring or nonrecurring fair value measurements. The amendments in this update are effective
for all entities for fiscal years beginning after December 15, 2019, and interim periods within those fiscal years. The Company
does not expect that this guidance will have a material impact on its consolidated financial statements. In July 2018, the FASB issued
ASU 2018-11, “Leases (Topic 842): Target Improvements”. The amendments in this update also clarify which Topic (Topic
842 or Topic 606) applies for the combined component. Specifically, if the non-lease component or components associated with the
lease component are the predominant component of the combined component, an entity should account for the combined component in
accordance with Topic 606. Otherwise, the entity should account for the combined component as an operating lease in accordance
with Topic 842. An entity that elects the lessor practical expedient also should provide certain disclosures. The Company is currently
evaluating the adoption of this guidance and does not expect that this guidance will have a material impact on its consolidated
financial statements. The Company has not adopted this standard and will do so when specified by the FASB. In July 2018, the FASB issued
ASU 2018-10, “Codification Improvements to Topic 842, Leases”. The amendments in this update affect narrow aspects
of the guidance issued in the amendments in update 2016-02 as described in the table below. The amendments in this update related
to transition do not include amendments from proposed Accounting Standards Update, Leases (Topic 842): Targeted Improvements, specific
to a new and optional transition method to adopt the new lease requirements in Update 2016-02. That additional transition method
will be issued as part of a forthcoming and separate update that will result in additional amendments to transition paragraphs
included in this Update to conform with the additional transition method. The Company is currently evaluating the adoption of this
guidance and does not expect that this guidance will have a material impact on its consolidated financial statements. The Company
has not adopted this Standard and will do so when specified by the FASB. In June 2018, the FASB issued
ASU 2018-07, “Compensation—Stock Compensation (Topic 718): Improvements to Nonemployee Share-Based Payment Accounting”.
The amendments in this update maintain or improve the usefulness of the information provided to the users of financial statements
while reducing cost and complexity in financial reporting. The areas for simplification in this update involve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in this update are effective for all entities for fiscal years beginning after December
15, 2018, and interim periods within those fiscal years. The Company does not expect that this guidance will have a material impact
on its consolidated financial statements. The Company does not expect
the adoption of any other recently issued accounting pronouncements to have a significant impact on its financial position, results
of operations, or cash flows. </t>
  </si>
  <si>
    <t>Subsequent Events</t>
  </si>
  <si>
    <t xml:space="preserve"> Subsequent Events.</t>
  </si>
  <si>
    <t>3. SUMMARY OF SIGNIFICANT ACCOUNTING POLICIES (Tables)</t>
  </si>
  <si>
    <t>Summary Of Significant Accounting Policies</t>
  </si>
  <si>
    <t>Cash and cash equivalents</t>
  </si>
  <si>
    <t xml:space="preserve">2018 2017
Cash $ 3,463 $ 917
Restricted cash – current 2,316 -
Cash, cash equivalents and restricted cash $ 5,779 $ 917 </t>
  </si>
  <si>
    <t>Asset retirement obligation</t>
  </si>
  <si>
    <t xml:space="preserve">2018 2017
Asset retirement obligations at January 1 $ 477 $ 246
Accretion expense 166 134
Obligations incurred for acquisition 2,061 -
Changes in estimates (133 ) 97
Asset retirement obligations at December 31 $ 2,571 $ 477 </t>
  </si>
  <si>
    <t>5. REVENUE FROM CONTRACTS WITH CUSTOMERS (Tables)</t>
  </si>
  <si>
    <t>Revenue From Contracts With Customers Tables Abstract</t>
  </si>
  <si>
    <t>Revenue by significant product type</t>
  </si>
  <si>
    <t xml:space="preserve">2018 2017
Oil sales $ 4,153 $ 2,464
Natural gas sales 230 298
Natural gas liquids sales 140 253
Total revenue from customers $ 4,523 $ 3,015 </t>
  </si>
  <si>
    <t>6. OIL AND GAS PROPERTIES (Tables)</t>
  </si>
  <si>
    <t>Gross proceeds from issuance of Initial Notes</t>
  </si>
  <si>
    <t>Oil and gas interests</t>
  </si>
  <si>
    <t xml:space="preserve">Balance at December 31,
Balance at December 31,
2017 Additions Disposals Transfers 2018
Oil and gas properties, subject to amortization $ 49,356 $ 21,447 $ - $ - $ 70,803
Oil and gas properties, not subject to amortization - 8,516 - - 8,516
Asset retirement costs 260 1,928 - - 2,188
Accumulated depreciation and depletion (14,694 ) (6,351 ) - - (21,045 )
Total oil and gas assets $ 34,922 $ 25,540 $ - $ - $ 60,462
Balance at December 31,
Balance at December 31,
2016 Additions Disposals Transfers 2017
Oil and gas properties, subject to amortization $ 68,306 $ - $ - $ - $ 68,306
Oil and gas properties, not subject to amortization - - - - -
Asset retirement costs 163 97 - - 260
Accumulated depreciation, depletion and impairment (11,074 ) (22,570 ) - - (33,644 )
Total oil and gas assets $ 57,395 $ (22,473 ) $ - $ - $ 34,922 </t>
  </si>
  <si>
    <t>Summary of Purchase Price</t>
  </si>
  <si>
    <t xml:space="preserve">Purchase price at September 1, 2018
Cash paid $ 20,816
Contingent consideration 500
Total consideration paid $ 21,316
Fair value of net assets acquired at September 1, 2018
Restricted cash for bonds $ 2,316
Oil and gas properties 21,012
Total assets 23,328
Asset retirement obligations 2,012
Total liabilities 2,012
Net assets acquired $ 21,316
Purchase price at August 1, 2018
Cash paid $ 537
Fair value of net assets acquired at August 1, 2018
Cash $ 2
Accounts receivable – oil and gas 59
Other current assets 39
Oil and gas properties 742
Bonds 105
Total assets 947
Current liabilities 361
Asset retirement obligations 49
Total liabilities 410
Final Purchase price $ 537 </t>
  </si>
  <si>
    <t>Pro forma</t>
  </si>
  <si>
    <t xml:space="preserve">PEDEVCO New Mexico Asset Acquisition (1)
Proforma Combined
Revenue $ 4,523 $ 1,222 $ 5,745
Lease operating costs $ (2,821 ) $ (931 ) $ (3,752 )
Net income (loss) $ 53,607 $ (1,481 ) $ 52,126
Net income (loss) per common share (diluted) $ 4.74 $ (0.15 ) $ 4.59 </t>
  </si>
  <si>
    <t>8. NOTES PAYABLE (Tables)</t>
  </si>
  <si>
    <t>Debt restructuring</t>
  </si>
  <si>
    <t xml:space="preserve">December 31, December 31,
2018 2017
Convertible Notes Payable - Bridge Notes (current) $ - $ 475
Notes Payable - Secured Promissory Notes - 36,762
Notes Payable - Secured Promissory Notes - Related Party - 17,078
Notes Payable - Secured Promissory Notes - Subordinated - Related Party - 11,483
Notes Payable - Other - 4,925
Notes Payable - Subordinated 400 -
Notes Payable - Subordinated Related Party 30,200 -
Notes Payable - Related Party 7,855 -
38,455 70,723
Unamortized Bond Premium - 113
Unamortized Debt Discount (161 ) (3,751 )
Total Notes Payable $ 38,294 $ 67,085 </t>
  </si>
  <si>
    <t>10. SHAREHOLDERS’ EQUITY (DEFICIT) (Tables)</t>
  </si>
  <si>
    <t>Shareholders Equity Deficit</t>
  </si>
  <si>
    <t>Earnings per share</t>
  </si>
  <si>
    <t>Numerator: 2018 2017
Net income (loss) $ 59,607 $ (13,091 )
Effect of common stock equivalents - -
Net income (loss) adjusted for common stock equivalents $ 59,607 $ (13,091 )
Denominator:
Weighted average common shares – basic 11,168,490 5,753,827
Dilutive effect of common stock equivalents:
Options and Warrants 144,756 -
Denominator:
Weighted average common shares – diluted 11,313,246 5,753,827
Earnings (loss) per common share – basic $ 4.80 $ (2.28 )
Earnings (loss) per common share – diluted $ 4.74 $ (2.28 )</t>
  </si>
  <si>
    <t>Antidilutive</t>
  </si>
  <si>
    <t xml:space="preserve">2018 2017
Common Shares Issuable for:
Convertible Debt 1,491,589 150,569
Options and Warrants 15,449,559 1,732,100
Series A Preferred Stock - 6,662,500
Total 16,941,148 8,542,295 </t>
  </si>
  <si>
    <t>11. STOCK OPTIONS AND WARRANTS (Tables)</t>
  </si>
  <si>
    <t>Warrant [Member]</t>
  </si>
  <si>
    <t>Schedule of Stock Option and Warrant Activity</t>
  </si>
  <si>
    <t xml:space="preserve">2018
2017
Number
of Warrants Weighted
Average Exercise Price Weighted
Average Remaining Contract Term (Years) Number
of Warrants Weighted
Average Exercise Price Weighted
Average Remaining Contract Term (Years)
Outstanding
at Beginning of Period 1,231,373 $ 7.44 1.4 1,256,618 $ 8.00 2.4
Granted 1,448,472 0.32 -
Expired/Cancelled (1,270,952 ) 1.44 (25,245 ) 33.29
Exercised (192,208 ) 0.32 -
Outstanding
at End of Period 1,216,685 $ 6.36 0.8 1,231,373 $ 7.44 1.4
Exercisable
at December 31, 2018 1,216,685 $ 6.36 0.8 1,231,373 $ 7.44 1.4 </t>
  </si>
  <si>
    <t>Schedule of Stock Option and Warrant Exercisable</t>
  </si>
  <si>
    <t xml:space="preserve">Exercise Remaining Warrants Warrants
Price Life
(Years) Outstanding Exercisable
$ 0.32 2.5 150,329 150,329
10.00 0.9 370,076 370,076
2.50 0.4 596,280 596,280
25.00 0.2 100,000 100,000
Total 1,216,685 1,216,685 </t>
  </si>
  <si>
    <t>Stock Option [Member]</t>
  </si>
  <si>
    <t xml:space="preserve">2018
2017
Number
of Stock Options Weighted
Average Grant Price Weighted
Average Remaining Contract Term (Years) Number
of Stock Options Weighted
Average Grant Price Weighted
Average Remaining Contract Term (Years)
Outstanding
at Beginning of Period 743,727 $ 3.45 3.8 518,727 $ 4.95 4.3
Granted 270,000 2.03 4.8 225,000 0.31 4.3
Expired/Cancelled (3,495 ) 45.67 -
Exercised (120,000 ) 0.44 -
Outstanding
at End of Period 890,232 $ 3.26 3.3 743,727 $ 3.45 3.8
Exercisable
at End of Period 575,232 $ 4.19 2.5 500,727 $ 5.09 3.2 </t>
  </si>
  <si>
    <t xml:space="preserve">Exercise Remaining Options Options
Price Life
(Years) Outstanding Exercisable
$ 1.33 5.0 50,000 -
2.19 4.7 220,000 -
0.30 4.0 125,000 80,000
5.10 3.2 109,083 109,083
3.00 3.1 2,601 2,601
1.10 3.0 70,000 70,000
2.40 2.8 10,000 10,000
37.50 2.2 3,000 3,000
14.10 2.2 10,000 10,000
302.40 2.1 298 298
2.20 2.0 138,000 138,000
3.70 1.5 122,500 122,500
19.40 1.0 21,750 21,750
25.00 0.2 8,000 8,000
Total 890,232 575,232 </t>
  </si>
  <si>
    <t>12. RELATED PARTY TRANSACTIONS (Tables)</t>
  </si>
  <si>
    <t>Related Party Transactions</t>
  </si>
  <si>
    <t>Schedule Of Related Party Transactions Table</t>
  </si>
  <si>
    <t xml:space="preserve">2018 2017
Long-term accrued expenses $ 943 $ 1,733
Long-term secured notes payable, net of discount of $-0- and $1,148, respectively - 15,930
Long-term secured notes payable – subordinated - 11,483
Long-term notes payable – subordinated 30,200 -
Long-term notes payable, net of discount of $161 and $-0-, respectively 7,694 -
Total related party liabilities $ 38,837 $ 29,146 </t>
  </si>
  <si>
    <t>13. INCOME TAXES (Tables)</t>
  </si>
  <si>
    <t>Effective income tax rate reconciliation</t>
  </si>
  <si>
    <t>2018 2017
U.S. federal statutory income tax (benefit) 21.00 % (34.00 %)
State and local income tax, net of benefits 6.64 % (4.63 %)
Amortization of debt discount 0.73 % 1.22 %
Officer life insurance and D&amp;O insurance 0.08 % 0.08 %
Stock-based compensation 0.44 % 0.70 %
Utilization of net operating loss carryforwards (30.18 %) 0.00 %
Tax rate changes and other 0.00 % 51.12 %
Valuation allowance for deferred income tax assets 1.29 % (14.49 %)
Effective income tax rate 0.00 % 0.00 %</t>
  </si>
  <si>
    <t>Deferred income taxes assets</t>
  </si>
  <si>
    <t xml:space="preserve">Deferred Tax Assets 2018 2017
Difference in depreciation, depletion, and capitalization methods – oil and natural gas properties $ 4,334 $ 3,649
Net operating loss – federal taxes 30,324 30,322
Net operating loss – state taxes 5,397 5,398
Total deferred tax asset 40,055 39,369
Less valuation allowance (40,055 ) (39,369 )
Total deferred tax assets $ - $ - </t>
  </si>
  <si>
    <t>3. SUMMARY OF SIGNIFICANT ACCOUNTING POLICIES (Details) - USD ($) $ in Thousands</t>
  </si>
  <si>
    <t>Dec. 31, 2016</t>
  </si>
  <si>
    <t>Summary Of Significant Accounting Policies Details Abstract</t>
  </si>
  <si>
    <t>Restricted cash – current</t>
  </si>
  <si>
    <t>Cash, cash equivalents and restricted cash</t>
  </si>
  <si>
    <t>3. SUMMARY OF SIGNIFICANT ACCOUNTING POLICIES (Details 1) - USD ($) $ in Thousands</t>
  </si>
  <si>
    <t>Asset retirement obligation at January 1,</t>
  </si>
  <si>
    <t>Accretion expense</t>
  </si>
  <si>
    <t>Obligations incurred for acquisition</t>
  </si>
  <si>
    <t>Changes in estimates</t>
  </si>
  <si>
    <t>Asset retirement obligation at December 31,</t>
  </si>
  <si>
    <t>3. SUMMARY OF SIGNIFICANT ACCOUNTING POLICIES (Details Narrative) - USD ($) $ in Thousands</t>
  </si>
  <si>
    <t>Restricted cash</t>
  </si>
  <si>
    <t>Cash uninsured amount</t>
  </si>
  <si>
    <t>Minimum [Member]</t>
  </si>
  <si>
    <t>Estimated useful lives of the assets</t>
  </si>
  <si>
    <t>3 years</t>
  </si>
  <si>
    <t>Maximum [Member]</t>
  </si>
  <si>
    <t>10 years</t>
  </si>
  <si>
    <t>5. REVENUE FROM CONTRACTS WITH CUSTOMERS (Details) - USD ($) $ in Thousands</t>
  </si>
  <si>
    <t>Total revenue from customers</t>
  </si>
  <si>
    <t>Oil Sales</t>
  </si>
  <si>
    <t>Natural Gas Sales</t>
  </si>
  <si>
    <t>Natural Gas Liquids Sales</t>
  </si>
  <si>
    <t>6. OIL AND GAS PROPERTIES (Details) - USD ($) $ in Thousands</t>
  </si>
  <si>
    <t>Oil and gas properties subject to amortization</t>
  </si>
  <si>
    <t>Oil and gas properties not subject to amortization</t>
  </si>
  <si>
    <t>Asset retirement costs</t>
  </si>
  <si>
    <t>Accumulated depreciation, depletion and impairment</t>
  </si>
  <si>
    <t>Additions [Member]</t>
  </si>
  <si>
    <t>Disposals [Member]</t>
  </si>
  <si>
    <t>Transfers [Member]</t>
  </si>
  <si>
    <t>6. OIL AND GAS PROPERTIES (Details 1) $ in Thousands</t>
  </si>
  <si>
    <t>Aug. 01, 2018USD ($)</t>
  </si>
  <si>
    <t>New Mexico Properties [Member]</t>
  </si>
  <si>
    <t>Cash paid</t>
  </si>
  <si>
    <t>Contingent consideration</t>
  </si>
  <si>
    <t>Total consideration paid</t>
  </si>
  <si>
    <t>Restricted cash for bonds</t>
  </si>
  <si>
    <t>Oil and gas properties</t>
  </si>
  <si>
    <t>Net assets acquired</t>
  </si>
  <si>
    <t>Net purchase price</t>
  </si>
  <si>
    <t>MIE Holdings [Member]</t>
  </si>
  <si>
    <t>Other current assets</t>
  </si>
  <si>
    <t>Bonds</t>
  </si>
  <si>
    <t>Current liabilities</t>
  </si>
  <si>
    <t>6. OIL AND GAS PROPERTIES (Details 2) - USD ($) $ / shares in Units, $ in Thousands</t>
  </si>
  <si>
    <t>Revenue</t>
  </si>
  <si>
    <t>Net income (loss) per common share (diluted)</t>
  </si>
  <si>
    <t>PEDEVCO [Member]</t>
  </si>
  <si>
    <t>New Mexico Asset Acquisition [Member]</t>
  </si>
  <si>
    <t>Combined [Member]</t>
  </si>
  <si>
    <t>6. OIL AND GAS PROPERTIES (Details Narrative) - USD ($) $ in Thousands</t>
  </si>
  <si>
    <t>Oil And Gas Properties</t>
  </si>
  <si>
    <t>Depletion</t>
  </si>
  <si>
    <t>8. NOTES PAYABLE (Details) - USD ($) $ in Thousands</t>
  </si>
  <si>
    <t>Notes Payable</t>
  </si>
  <si>
    <t>Unamortized Bond Premium</t>
  </si>
  <si>
    <t>Unamortized Debt Discount</t>
  </si>
  <si>
    <t>Note 1</t>
  </si>
  <si>
    <t>Note 2</t>
  </si>
  <si>
    <t>Note 3</t>
  </si>
  <si>
    <t>Note 4</t>
  </si>
  <si>
    <t>Note 5</t>
  </si>
  <si>
    <t>Note 6</t>
  </si>
  <si>
    <t>Note 7</t>
  </si>
  <si>
    <t>Note 8</t>
  </si>
  <si>
    <t>8. NOTES PAYABLE (Details 1) - USD ($) $ in Thousands</t>
  </si>
  <si>
    <t>Debt and accrued interest retired as part of debt restructuring</t>
  </si>
  <si>
    <t>New debt recorded under troubled debt restructuring</t>
  </si>
  <si>
    <t>Expense for issuance of warrants</t>
  </si>
  <si>
    <t>Net gain on troubled debt restructuring</t>
  </si>
  <si>
    <t>10. SHAREHOLDERS EQUITY (DEFICIT) (Details) - USD ($) $ / shares in Units, $ in Thousands</t>
  </si>
  <si>
    <t>Numerator:</t>
  </si>
  <si>
    <t>Effect of common stock equivalents</t>
  </si>
  <si>
    <t>Net income (loss) adjusted for common stock equivalents</t>
  </si>
  <si>
    <t>Denominator:</t>
  </si>
  <si>
    <t>Weighted average - basic</t>
  </si>
  <si>
    <t>Dilutive effect of common stock equivalents: Options</t>
  </si>
  <si>
    <t>Weighted average shares - diluted</t>
  </si>
  <si>
    <t>Earnings (loss) per share - basic</t>
  </si>
  <si>
    <t>Earnings per share - diluted</t>
  </si>
  <si>
    <t>10. SHAREHOLDERS EQUITY (DEFICIT) (Details 1) - shares</t>
  </si>
  <si>
    <t>Convertible Debt</t>
  </si>
  <si>
    <t>Options and Warrants</t>
  </si>
  <si>
    <t>Series A Preferred Stock</t>
  </si>
  <si>
    <t>10. SHAREHOLDERS' EQUITY (Details Narrative) - USD ($) $ / shares in Units, $ in Thousands</t>
  </si>
  <si>
    <t>Allocation of proceeds</t>
  </si>
  <si>
    <t>Series A preferred stock outstanding</t>
  </si>
  <si>
    <t>Common stock authorized</t>
  </si>
  <si>
    <t>Common stock issued per share</t>
  </si>
  <si>
    <t>Stock compensation expense</t>
  </si>
  <si>
    <t>Unamortized stock compensation expense</t>
  </si>
  <si>
    <t>11. STOCK OPTIONS AND WARRANTS (Details) - $ / shares</t>
  </si>
  <si>
    <t>Number of Shares</t>
  </si>
  <si>
    <t>Number of Options/Warrants Outstanding, Beginning</t>
  </si>
  <si>
    <t>Number of Options/Warrants Granted</t>
  </si>
  <si>
    <t>Number of Options/Warrants Expired/Cancelled</t>
  </si>
  <si>
    <t>Number of Options/Warrants Exercised</t>
  </si>
  <si>
    <t>Number of Options/Warrants Forfeited and cancelled</t>
  </si>
  <si>
    <t>Number of Options/Warrants Outstanding, Ending</t>
  </si>
  <si>
    <t>Exercisable</t>
  </si>
  <si>
    <t>Weighted Average Exercise Price</t>
  </si>
  <si>
    <t>Weighted Average Exercise Price Outstanding, Beginning</t>
  </si>
  <si>
    <t>Weighted Average Exercise Price Granted</t>
  </si>
  <si>
    <t>Weighted Average Exercise Price Expired/Cancelled</t>
  </si>
  <si>
    <t>Weighted Average Exercise Price Exercised</t>
  </si>
  <si>
    <t>Weighted Average Exercise Price Outstanding, Ending</t>
  </si>
  <si>
    <t>Weighted Average Exercise Price Exercisable</t>
  </si>
  <si>
    <t>Weighted Average Remaining Contract Term (years)</t>
  </si>
  <si>
    <t>Weighted Average Remaining Contract Term (years), Beginning</t>
  </si>
  <si>
    <t>1 year 4 months 24 days</t>
  </si>
  <si>
    <t>2 years 4 months 20 days</t>
  </si>
  <si>
    <t>Weighted Average Remaining Contract Term (years), Exercisable</t>
  </si>
  <si>
    <t>9 months 18 days</t>
  </si>
  <si>
    <t>1 year 5 months 5 days</t>
  </si>
  <si>
    <t>Stock Options [Member]</t>
  </si>
  <si>
    <t>Weighted Average Exercise Price Forfeited and cancelled</t>
  </si>
  <si>
    <t>3 years 9 months 18 days</t>
  </si>
  <si>
    <t>4 years 3 months 18 days</t>
  </si>
  <si>
    <t>Weighted Average Remaining Contract Term (years), Granted</t>
  </si>
  <si>
    <t>4 years 9 months 18 days</t>
  </si>
  <si>
    <t>Weighted Average Remaining Contract Term (years), Ending</t>
  </si>
  <si>
    <t>3 years 3 months 18 days</t>
  </si>
  <si>
    <t>2 years 6 months</t>
  </si>
  <si>
    <t>3 years 2 months 12 days</t>
  </si>
  <si>
    <t>11. STOCK OPTIONS AND WARRANTS (Details 1) - $ / shares</t>
  </si>
  <si>
    <t>Options Outstanding</t>
  </si>
  <si>
    <t>Options Exercisable</t>
  </si>
  <si>
    <t>Stock Option 1 [Member]</t>
  </si>
  <si>
    <t>Exercise Price</t>
  </si>
  <si>
    <t>Weighted Average Remaining Life (years)</t>
  </si>
  <si>
    <t>5 years</t>
  </si>
  <si>
    <t>Stock Option 2 [Member]</t>
  </si>
  <si>
    <t>4 years 8 months 12 days</t>
  </si>
  <si>
    <t>Stock Option 3 [Member]</t>
  </si>
  <si>
    <t>4 years</t>
  </si>
  <si>
    <t>Stock Option 4 [Member]</t>
  </si>
  <si>
    <t>Stock Option 5 [Member]</t>
  </si>
  <si>
    <t>3 years 1 month 6 days</t>
  </si>
  <si>
    <t>Stock Option 6 [Member]</t>
  </si>
  <si>
    <t>Stock Option 7 [Member]</t>
  </si>
  <si>
    <t>2 years 9 months 18 days</t>
  </si>
  <si>
    <t>Stock Option 8 [Member]</t>
  </si>
  <si>
    <t>2 years 2 months 12 days</t>
  </si>
  <si>
    <t>Stock Option 9 [Member]</t>
  </si>
  <si>
    <t>Stock Option 10 [Member]</t>
  </si>
  <si>
    <t>2 years 1 month 6 days</t>
  </si>
  <si>
    <t>Stock Option 11 [Member]</t>
  </si>
  <si>
    <t>2 years</t>
  </si>
  <si>
    <t>Stock Option 12 [Member]</t>
  </si>
  <si>
    <t>1 year 6 months</t>
  </si>
  <si>
    <t>Stock Option 13 [Member]</t>
  </si>
  <si>
    <t>1 year</t>
  </si>
  <si>
    <t>Stock Option 14 [Member]</t>
  </si>
  <si>
    <t>2 months 12 days</t>
  </si>
  <si>
    <t>11. STOCK OPTIONS AND WARRANTS (Details 2)</t>
  </si>
  <si>
    <t>Dec. 31, 2018$ / sharesshares</t>
  </si>
  <si>
    <t>Warrant 1 [Member]</t>
  </si>
  <si>
    <t>Warrants Exercise Price | $ / shares</t>
  </si>
  <si>
    <t>Warrants Outstanding</t>
  </si>
  <si>
    <t>Warrants Exercisable</t>
  </si>
  <si>
    <t>Warrants 2 [Member]</t>
  </si>
  <si>
    <t>10 months 24 days</t>
  </si>
  <si>
    <t>Warrant 3[Member]</t>
  </si>
  <si>
    <t>4 months 24 days</t>
  </si>
  <si>
    <t>Warrant 4[Member]</t>
  </si>
  <si>
    <t>11. STOCK OPTIONS AND WARRANTS (Details Narrative) - USD ($) $ in Thousands</t>
  </si>
  <si>
    <t>Recognized stock option based compensation expense</t>
  </si>
  <si>
    <t>Unamortized stock options expense</t>
  </si>
  <si>
    <t>Intrinsic value of options/warrants outstanding</t>
  </si>
  <si>
    <t>Intrinsic value of options/warrants exercisable</t>
  </si>
  <si>
    <t>2012 Incentive Plan</t>
  </si>
  <si>
    <t>Common stock authorized to issue</t>
  </si>
  <si>
    <t>Restricted stock issued</t>
  </si>
  <si>
    <t>Shares issued upon exercise</t>
  </si>
  <si>
    <t>Shares remain available for future issuance</t>
  </si>
  <si>
    <t>PEDCO 2012 Equity Incentive Plan</t>
  </si>
  <si>
    <t>Restricted stock granted</t>
  </si>
  <si>
    <t>Common stock granted</t>
  </si>
  <si>
    <t>12. RELATED PARTY TRANSACTIONS (Details) - USD ($) $ in Thousands</t>
  </si>
  <si>
    <t>Long-term notes payable-Subordinated</t>
  </si>
  <si>
    <t>Long-term notes payable - subordinated</t>
  </si>
  <si>
    <t>Long-term notes payable, net of discount of $161 and $-0-, respectively</t>
  </si>
  <si>
    <t>SK Energy [Member]</t>
  </si>
  <si>
    <t>Long-term accrued expenses</t>
  </si>
  <si>
    <t>Long-term notes payable - Secured Promissory Notes, net of discount of $1,148</t>
  </si>
  <si>
    <t>GGE [Member]</t>
  </si>
  <si>
    <t>13. INCOME TAXES (Details)</t>
  </si>
  <si>
    <t>U.S. federal statutory income tax</t>
  </si>
  <si>
    <t>(34.00%)</t>
  </si>
  <si>
    <t>State and local income tax, net of benefits</t>
  </si>
  <si>
    <t>6.64%</t>
  </si>
  <si>
    <t>4.63%</t>
  </si>
  <si>
    <t>0.73%</t>
  </si>
  <si>
    <t>1.22%</t>
  </si>
  <si>
    <t>Officer life insurance and D&amp;O insurance</t>
  </si>
  <si>
    <t>0.08%</t>
  </si>
  <si>
    <t>0.44%</t>
  </si>
  <si>
    <t>0.70%</t>
  </si>
  <si>
    <t>Gain on debt restructure</t>
  </si>
  <si>
    <t>(30.18%)</t>
  </si>
  <si>
    <t>0.00%</t>
  </si>
  <si>
    <t>Tax rate changes and other</t>
  </si>
  <si>
    <t>51.12%</t>
  </si>
  <si>
    <t>Valuation allowance for deferred income tax assets</t>
  </si>
  <si>
    <t>1.29%</t>
  </si>
  <si>
    <t>(14.49%)</t>
  </si>
  <si>
    <t>Effective income tax rate</t>
  </si>
  <si>
    <t>13. INCOME TAXES (Details 1) - USD ($) $ in Thousands</t>
  </si>
  <si>
    <t>Deferred Tax Assets (Liabilities)</t>
  </si>
  <si>
    <t>Difference in depreciation, depletion, and capitalization methods - oil and natural gas properties</t>
  </si>
  <si>
    <t>Net operating losses - federal taxes</t>
  </si>
  <si>
    <t>Net operating losses - state taxes</t>
  </si>
  <si>
    <t>Total deferred tax asset</t>
  </si>
  <si>
    <t>Less valuation allowance</t>
  </si>
  <si>
    <t>Total deferred tax assets</t>
  </si>
  <si>
    <t>13. INCOME TAXES (Details Narrative) $ in Thousands</t>
  </si>
  <si>
    <t>Dec. 31, 2018USD ($)</t>
  </si>
  <si>
    <t>Interest expense related to the PIK and Additional PIK</t>
  </si>
  <si>
    <t>Net change in valuation allowance</t>
  </si>
  <si>
    <t>Federal net operating loss carryforwar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C17" s="5" t="n">
        <v>45288828</v>
      </c>
    </row>
    <row r="18" spans="1:4">
      <c r="A18" s="4" t="s">
        <v>30</v>
      </c>
      <c r="D18" s="6" t="n">
        <v>12399791</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463</v>
      </c>
      <c r="C3" s="6" t="n">
        <v>917</v>
      </c>
    </row>
    <row r="4" spans="1:3">
      <c r="A4" s="4" t="s">
        <v>39</v>
      </c>
      <c r="B4" s="5" t="n">
        <v>2316</v>
      </c>
      <c r="C4" s="5" t="n">
        <v>0</v>
      </c>
    </row>
    <row r="5" spans="1:3">
      <c r="A5" s="4" t="s">
        <v>40</v>
      </c>
      <c r="B5" s="5" t="n">
        <v>842</v>
      </c>
      <c r="C5" s="5" t="n">
        <v>301</v>
      </c>
    </row>
    <row r="6" spans="1:3">
      <c r="A6" s="4" t="s">
        <v>41</v>
      </c>
      <c r="B6" s="5" t="n">
        <v>204</v>
      </c>
      <c r="C6" s="5" t="n">
        <v>176</v>
      </c>
    </row>
    <row r="7" spans="1:3">
      <c r="A7" s="4" t="s">
        <v>42</v>
      </c>
      <c r="B7" s="5" t="n">
        <v>6825</v>
      </c>
      <c r="C7" s="5" t="n">
        <v>1394</v>
      </c>
    </row>
    <row r="8" spans="1:3">
      <c r="A8" s="3" t="s">
        <v>43</v>
      </c>
    </row>
    <row r="9" spans="1:3">
      <c r="A9" s="4" t="s">
        <v>44</v>
      </c>
      <c r="B9" s="5" t="n">
        <v>51946</v>
      </c>
      <c r="C9" s="5" t="n">
        <v>34922</v>
      </c>
    </row>
    <row r="10" spans="1:3">
      <c r="A10" s="4" t="s">
        <v>45</v>
      </c>
      <c r="B10" s="5" t="n">
        <v>8516</v>
      </c>
      <c r="C10" s="5" t="n">
        <v>0</v>
      </c>
    </row>
    <row r="11" spans="1:3">
      <c r="A11" s="4" t="s">
        <v>46</v>
      </c>
      <c r="B11" s="5" t="n">
        <v>60462</v>
      </c>
      <c r="C11" s="5" t="n">
        <v>34922</v>
      </c>
    </row>
    <row r="12" spans="1:3">
      <c r="A12" s="4" t="s">
        <v>47</v>
      </c>
      <c r="B12" s="5" t="n">
        <v>238</v>
      </c>
      <c r="C12" s="5" t="n">
        <v>85</v>
      </c>
    </row>
    <row r="13" spans="1:3">
      <c r="A13" s="4" t="s">
        <v>48</v>
      </c>
      <c r="B13" s="5" t="n">
        <v>67525</v>
      </c>
      <c r="C13" s="5" t="n">
        <v>36401</v>
      </c>
    </row>
    <row r="14" spans="1:3">
      <c r="A14" s="3" t="s">
        <v>49</v>
      </c>
    </row>
    <row r="15" spans="1:3">
      <c r="A15" s="4" t="s">
        <v>50</v>
      </c>
      <c r="B15" s="5" t="n">
        <v>4509</v>
      </c>
      <c r="C15" s="5" t="n">
        <v>101</v>
      </c>
    </row>
    <row r="16" spans="1:3">
      <c r="A16" s="4" t="s">
        <v>51</v>
      </c>
      <c r="B16" s="5" t="n">
        <v>3391</v>
      </c>
      <c r="C16" s="5" t="n">
        <v>2126</v>
      </c>
    </row>
    <row r="17" spans="1:3">
      <c r="A17" s="4" t="s">
        <v>52</v>
      </c>
      <c r="B17" s="5" t="n">
        <v>831</v>
      </c>
      <c r="C17" s="5" t="n">
        <v>557</v>
      </c>
    </row>
    <row r="18" spans="1:3">
      <c r="A18" s="4" t="s">
        <v>53</v>
      </c>
      <c r="B18" s="5" t="n">
        <v>119</v>
      </c>
      <c r="C18" s="5" t="n">
        <v>0</v>
      </c>
    </row>
    <row r="19" spans="1:3">
      <c r="A19" s="4" t="s">
        <v>54</v>
      </c>
      <c r="B19" s="5" t="n">
        <v>0</v>
      </c>
      <c r="C19" s="5" t="n">
        <v>588</v>
      </c>
    </row>
    <row r="20" spans="1:3">
      <c r="A20" s="4" t="s">
        <v>55</v>
      </c>
      <c r="B20" s="5" t="n">
        <v>8850</v>
      </c>
      <c r="C20" s="5" t="n">
        <v>3372</v>
      </c>
    </row>
    <row r="21" spans="1:3">
      <c r="A21" s="3" t="s">
        <v>56</v>
      </c>
    </row>
    <row r="22" spans="1:3">
      <c r="A22" s="4" t="s">
        <v>51</v>
      </c>
      <c r="B22" s="5" t="n">
        <v>14</v>
      </c>
      <c r="C22" s="5" t="n">
        <v>1462</v>
      </c>
    </row>
    <row r="23" spans="1:3">
      <c r="A23" s="4" t="s">
        <v>57</v>
      </c>
      <c r="B23" s="5" t="n">
        <v>943</v>
      </c>
      <c r="C23" s="5" t="n">
        <v>1733</v>
      </c>
    </row>
    <row r="24" spans="1:3">
      <c r="A24" s="4" t="s">
        <v>58</v>
      </c>
      <c r="B24" s="5" t="n">
        <v>0</v>
      </c>
      <c r="C24" s="5" t="n">
        <v>34159</v>
      </c>
    </row>
    <row r="25" spans="1:3">
      <c r="A25" s="4" t="s">
        <v>59</v>
      </c>
      <c r="B25" s="5" t="n">
        <v>0</v>
      </c>
      <c r="C25" s="5" t="n">
        <v>15930</v>
      </c>
    </row>
    <row r="26" spans="1:3">
      <c r="A26" s="4" t="s">
        <v>60</v>
      </c>
      <c r="B26" s="5" t="n">
        <v>0</v>
      </c>
      <c r="C26" s="5" t="n">
        <v>11483</v>
      </c>
    </row>
    <row r="27" spans="1:3">
      <c r="A27" s="4" t="s">
        <v>61</v>
      </c>
      <c r="B27" s="5" t="n">
        <v>7694</v>
      </c>
      <c r="C27" s="5" t="n">
        <v>0</v>
      </c>
    </row>
    <row r="28" spans="1:3">
      <c r="A28" s="4" t="s">
        <v>62</v>
      </c>
      <c r="B28" s="5" t="n">
        <v>400</v>
      </c>
      <c r="C28" s="5" t="n">
        <v>0</v>
      </c>
    </row>
    <row r="29" spans="1:3">
      <c r="A29" s="4" t="s">
        <v>63</v>
      </c>
      <c r="B29" s="5" t="n">
        <v>30200</v>
      </c>
      <c r="C29" s="5" t="n">
        <v>0</v>
      </c>
    </row>
    <row r="30" spans="1:3">
      <c r="A30" s="4" t="s">
        <v>64</v>
      </c>
      <c r="B30" s="5" t="n">
        <v>0</v>
      </c>
      <c r="C30" s="5" t="n">
        <v>4925</v>
      </c>
    </row>
    <row r="31" spans="1:3">
      <c r="A31" s="4" t="s">
        <v>65</v>
      </c>
      <c r="B31" s="5" t="n">
        <v>2452</v>
      </c>
      <c r="C31" s="5" t="n">
        <v>477</v>
      </c>
    </row>
    <row r="32" spans="1:3">
      <c r="A32" s="4" t="s">
        <v>66</v>
      </c>
      <c r="B32" s="5" t="n">
        <v>50553</v>
      </c>
      <c r="C32" s="5" t="n">
        <v>73541</v>
      </c>
    </row>
    <row r="33" spans="1:3">
      <c r="A33" s="4" t="s">
        <v>67</v>
      </c>
      <c r="B33" s="4" t="s">
        <v>68</v>
      </c>
      <c r="C33" s="4" t="s">
        <v>68</v>
      </c>
    </row>
    <row r="34" spans="1:3">
      <c r="A34" s="3" t="s">
        <v>69</v>
      </c>
    </row>
    <row r="35" spans="1:3">
      <c r="A35" s="4" t="s">
        <v>70</v>
      </c>
      <c r="B35" s="5" t="n">
        <v>0</v>
      </c>
      <c r="C35" s="5" t="n">
        <v>0</v>
      </c>
    </row>
    <row r="36" spans="1:3">
      <c r="A36" s="4" t="s">
        <v>71</v>
      </c>
      <c r="B36" s="5" t="n">
        <v>16</v>
      </c>
      <c r="C36" s="5" t="n">
        <v>7</v>
      </c>
    </row>
    <row r="37" spans="1:3">
      <c r="A37" s="4" t="s">
        <v>72</v>
      </c>
      <c r="B37" s="5" t="n">
        <v>101450</v>
      </c>
      <c r="C37" s="5" t="n">
        <v>100954</v>
      </c>
    </row>
    <row r="38" spans="1:3">
      <c r="A38" s="4" t="s">
        <v>73</v>
      </c>
      <c r="B38" s="5" t="n">
        <v>-84494</v>
      </c>
      <c r="C38" s="5" t="n">
        <v>-138101</v>
      </c>
    </row>
    <row r="39" spans="1:3">
      <c r="A39" s="4" t="s">
        <v>74</v>
      </c>
      <c r="B39" s="5" t="n">
        <v>16972</v>
      </c>
      <c r="C39" s="5" t="n">
        <v>-37140</v>
      </c>
    </row>
    <row r="40" spans="1:3">
      <c r="A40" s="4" t="s">
        <v>75</v>
      </c>
      <c r="B40" s="6" t="n">
        <v>67525</v>
      </c>
      <c r="C40" s="6" t="n">
        <v>36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10</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4" t="s">
        <v>298</v>
      </c>
    </row>
    <row r="4" spans="1:2">
      <c r="A4" s="4" t="s">
        <v>299</v>
      </c>
      <c r="B4" s="4" t="s">
        <v>300</v>
      </c>
    </row>
    <row r="5" spans="1:2">
      <c r="A5" s="4" t="s">
        <v>301</v>
      </c>
      <c r="B5" s="4" t="s">
        <v>302</v>
      </c>
    </row>
    <row r="6" spans="1:2">
      <c r="A6" s="4" t="s">
        <v>303</v>
      </c>
    </row>
    <row r="7" spans="1:2">
      <c r="A7" s="4" t="s">
        <v>299</v>
      </c>
      <c r="B7" s="4" t="s">
        <v>304</v>
      </c>
    </row>
    <row r="8" spans="1:2">
      <c r="A8" s="4" t="s">
        <v>301</v>
      </c>
      <c r="B8"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3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6</v>
      </c>
    </row>
    <row r="2" spans="1:3">
      <c r="A2" s="3" t="s">
        <v>49</v>
      </c>
    </row>
    <row r="3" spans="1:3">
      <c r="A3" s="4" t="s">
        <v>77</v>
      </c>
      <c r="B3" s="6" t="n">
        <v>0</v>
      </c>
      <c r="C3" s="6" t="n">
        <v>113</v>
      </c>
    </row>
    <row r="4" spans="1:3">
      <c r="A4" s="4" t="s">
        <v>78</v>
      </c>
      <c r="C4" s="5" t="n">
        <v>0</v>
      </c>
    </row>
    <row r="5" spans="1:3">
      <c r="A5" s="3" t="s">
        <v>56</v>
      </c>
    </row>
    <row r="6" spans="1:3">
      <c r="A6" s="4" t="s">
        <v>78</v>
      </c>
      <c r="B6" s="5" t="n">
        <v>0</v>
      </c>
      <c r="C6" s="5" t="n">
        <v>2603</v>
      </c>
    </row>
    <row r="7" spans="1:3">
      <c r="A7" s="4" t="s">
        <v>79</v>
      </c>
      <c r="B7" s="5" t="n">
        <v>0</v>
      </c>
      <c r="C7" s="5" t="n">
        <v>1148</v>
      </c>
    </row>
    <row r="8" spans="1:3">
      <c r="A8" s="4" t="s">
        <v>80</v>
      </c>
      <c r="B8" s="6" t="n">
        <v>161</v>
      </c>
      <c r="C8" s="6" t="n">
        <v>0</v>
      </c>
    </row>
    <row r="9" spans="1:3">
      <c r="A9" s="3" t="s">
        <v>81</v>
      </c>
    </row>
    <row r="10" spans="1:3">
      <c r="A10" s="4" t="s">
        <v>82</v>
      </c>
      <c r="B10" s="7" t="n">
        <v>0.001</v>
      </c>
      <c r="C10" s="7" t="n">
        <v>0.001</v>
      </c>
    </row>
    <row r="11" spans="1:3">
      <c r="A11" s="4" t="s">
        <v>83</v>
      </c>
      <c r="B11" s="5" t="n">
        <v>100000000</v>
      </c>
      <c r="C11" s="5" t="n">
        <v>100000000</v>
      </c>
    </row>
    <row r="12" spans="1:3">
      <c r="A12" s="4" t="s">
        <v>84</v>
      </c>
      <c r="B12" s="5" t="n">
        <v>0</v>
      </c>
      <c r="C12" s="5" t="n">
        <v>66625</v>
      </c>
    </row>
    <row r="13" spans="1:3">
      <c r="A13" s="4" t="s">
        <v>85</v>
      </c>
      <c r="B13" s="5" t="n">
        <v>0</v>
      </c>
      <c r="C13" s="5" t="n">
        <v>66625</v>
      </c>
    </row>
    <row r="14" spans="1:3">
      <c r="A14" s="4" t="s">
        <v>86</v>
      </c>
      <c r="B14" s="7" t="n">
        <v>0.001</v>
      </c>
      <c r="C14" s="7" t="n">
        <v>0.001</v>
      </c>
    </row>
    <row r="15" spans="1:3">
      <c r="A15" s="4" t="s">
        <v>87</v>
      </c>
      <c r="B15" s="5" t="n">
        <v>200000000</v>
      </c>
      <c r="C15" s="5" t="n">
        <v>200000000</v>
      </c>
    </row>
    <row r="16" spans="1:3">
      <c r="A16" s="4" t="s">
        <v>88</v>
      </c>
      <c r="B16" s="5" t="n">
        <v>15808445</v>
      </c>
      <c r="C16" s="5" t="n">
        <v>7278754</v>
      </c>
    </row>
    <row r="17" spans="1:3">
      <c r="A17" s="4" t="s">
        <v>89</v>
      </c>
      <c r="B17" s="5" t="n">
        <v>15808445</v>
      </c>
      <c r="C17" s="5" t="n">
        <v>72787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36</v>
      </c>
      <c r="D1" s="2" t="s">
        <v>316</v>
      </c>
    </row>
    <row r="2" spans="1:4">
      <c r="A2" s="3" t="s">
        <v>317</v>
      </c>
    </row>
    <row r="3" spans="1:4">
      <c r="A3" s="4" t="s">
        <v>38</v>
      </c>
      <c r="B3" s="6" t="n">
        <v>3463</v>
      </c>
      <c r="C3" s="6" t="n">
        <v>917</v>
      </c>
      <c r="D3" s="6" t="n">
        <v>659</v>
      </c>
    </row>
    <row r="4" spans="1:4">
      <c r="A4" s="4" t="s">
        <v>318</v>
      </c>
      <c r="B4" s="5" t="n">
        <v>2316</v>
      </c>
      <c r="C4" s="5" t="n">
        <v>0</v>
      </c>
    </row>
    <row r="5" spans="1:4">
      <c r="A5" s="4" t="s">
        <v>319</v>
      </c>
      <c r="B5" s="6" t="n">
        <v>5779</v>
      </c>
      <c r="C5" s="6" t="n">
        <v>9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6</v>
      </c>
    </row>
    <row r="3" spans="1:3">
      <c r="A3" s="3" t="s">
        <v>271</v>
      </c>
    </row>
    <row r="4" spans="1:3">
      <c r="A4" s="4" t="s">
        <v>321</v>
      </c>
      <c r="B4" s="6" t="n">
        <v>477</v>
      </c>
      <c r="C4" s="6" t="n">
        <v>246</v>
      </c>
    </row>
    <row r="5" spans="1:3">
      <c r="A5" s="4" t="s">
        <v>322</v>
      </c>
      <c r="B5" s="5" t="n">
        <v>166</v>
      </c>
      <c r="C5" s="5" t="n">
        <v>134</v>
      </c>
    </row>
    <row r="6" spans="1:3">
      <c r="A6" s="4" t="s">
        <v>323</v>
      </c>
      <c r="B6" s="5" t="n">
        <v>2061</v>
      </c>
      <c r="C6" s="5" t="n">
        <v>0</v>
      </c>
    </row>
    <row r="7" spans="1:3">
      <c r="A7" s="4" t="s">
        <v>324</v>
      </c>
      <c r="B7" s="5" t="n">
        <v>-133</v>
      </c>
      <c r="C7" s="5" t="n">
        <v>97</v>
      </c>
    </row>
    <row r="8" spans="1:3">
      <c r="A8" s="4" t="s">
        <v>325</v>
      </c>
      <c r="B8" s="6" t="n">
        <v>2571</v>
      </c>
      <c r="C8" s="6" t="n">
        <v>4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6</v>
      </c>
    </row>
    <row r="3" spans="1:3">
      <c r="A3" s="4" t="s">
        <v>327</v>
      </c>
      <c r="B3" s="6" t="n">
        <v>2316</v>
      </c>
      <c r="C3" s="6" t="n">
        <v>0</v>
      </c>
    </row>
    <row r="4" spans="1:3">
      <c r="A4" s="4" t="s">
        <v>328</v>
      </c>
      <c r="B4" s="6" t="n">
        <v>2713</v>
      </c>
    </row>
    <row r="5" spans="1:3">
      <c r="A5" s="4" t="s">
        <v>329</v>
      </c>
    </row>
    <row r="6" spans="1:3">
      <c r="A6" s="4" t="s">
        <v>330</v>
      </c>
      <c r="B6" s="4" t="s">
        <v>331</v>
      </c>
    </row>
    <row r="7" spans="1:3">
      <c r="A7" s="4" t="s">
        <v>332</v>
      </c>
    </row>
    <row r="8" spans="1:3">
      <c r="A8" s="4" t="s">
        <v>330</v>
      </c>
      <c r="B8"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34</v>
      </c>
      <c r="B1" s="2" t="s">
        <v>1</v>
      </c>
    </row>
    <row r="2" spans="1:3">
      <c r="B2" s="2" t="s">
        <v>2</v>
      </c>
      <c r="C2" s="2" t="s">
        <v>36</v>
      </c>
    </row>
    <row r="3" spans="1:3">
      <c r="A3" s="4" t="s">
        <v>335</v>
      </c>
      <c r="B3" s="6" t="n">
        <v>4523</v>
      </c>
      <c r="C3" s="6" t="n">
        <v>3015</v>
      </c>
    </row>
    <row r="4" spans="1:3">
      <c r="A4" s="4" t="s">
        <v>336</v>
      </c>
    </row>
    <row r="5" spans="1:3">
      <c r="A5" s="4" t="s">
        <v>335</v>
      </c>
      <c r="B5" s="5" t="n">
        <v>4153</v>
      </c>
      <c r="C5" s="5" t="n">
        <v>2464</v>
      </c>
    </row>
    <row r="6" spans="1:3">
      <c r="A6" s="4" t="s">
        <v>337</v>
      </c>
    </row>
    <row r="7" spans="1:3">
      <c r="A7" s="4" t="s">
        <v>335</v>
      </c>
      <c r="B7" s="5" t="n">
        <v>230</v>
      </c>
      <c r="C7" s="5" t="n">
        <v>298</v>
      </c>
    </row>
    <row r="8" spans="1:3">
      <c r="A8" s="4" t="s">
        <v>338</v>
      </c>
    </row>
    <row r="9" spans="1:3">
      <c r="A9" s="4" t="s">
        <v>335</v>
      </c>
      <c r="B9" s="6" t="n">
        <v>140</v>
      </c>
      <c r="C9" s="6" t="n">
        <v>2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39</v>
      </c>
      <c r="B1" s="2" t="s">
        <v>2</v>
      </c>
      <c r="C1" s="2" t="s">
        <v>36</v>
      </c>
      <c r="D1" s="2" t="s">
        <v>316</v>
      </c>
    </row>
    <row r="2" spans="1:4">
      <c r="A2" s="4" t="s">
        <v>340</v>
      </c>
      <c r="B2" s="6" t="n">
        <v>70803</v>
      </c>
      <c r="C2" s="6" t="n">
        <v>49356</v>
      </c>
      <c r="D2" s="6" t="n">
        <v>68306</v>
      </c>
    </row>
    <row r="3" spans="1:4">
      <c r="A3" s="4" t="s">
        <v>341</v>
      </c>
      <c r="B3" s="5" t="n">
        <v>8516</v>
      </c>
      <c r="C3" s="5" t="n">
        <v>0</v>
      </c>
      <c r="D3" s="5" t="n">
        <v>0</v>
      </c>
    </row>
    <row r="4" spans="1:4">
      <c r="A4" s="4" t="s">
        <v>342</v>
      </c>
      <c r="B4" s="5" t="n">
        <v>2188</v>
      </c>
      <c r="C4" s="5" t="n">
        <v>260</v>
      </c>
      <c r="D4" s="5" t="n">
        <v>163</v>
      </c>
    </row>
    <row r="5" spans="1:4">
      <c r="A5" s="4" t="s">
        <v>343</v>
      </c>
      <c r="B5" s="5" t="n">
        <v>-21045</v>
      </c>
      <c r="C5" s="5" t="n">
        <v>-14694</v>
      </c>
      <c r="D5" s="5" t="n">
        <v>-11074</v>
      </c>
    </row>
    <row r="6" spans="1:4">
      <c r="A6" s="4" t="s">
        <v>46</v>
      </c>
      <c r="B6" s="5" t="n">
        <v>60462</v>
      </c>
      <c r="C6" s="5" t="n">
        <v>34922</v>
      </c>
      <c r="D6" s="6" t="n">
        <v>57395</v>
      </c>
    </row>
    <row r="7" spans="1:4">
      <c r="A7" s="4" t="s">
        <v>344</v>
      </c>
    </row>
    <row r="8" spans="1:4">
      <c r="A8" s="4" t="s">
        <v>340</v>
      </c>
      <c r="B8" s="5" t="n">
        <v>21447</v>
      </c>
      <c r="C8" s="5" t="n">
        <v>0</v>
      </c>
    </row>
    <row r="9" spans="1:4">
      <c r="A9" s="4" t="s">
        <v>341</v>
      </c>
      <c r="B9" s="5" t="n">
        <v>8516</v>
      </c>
      <c r="C9" s="5" t="n">
        <v>0</v>
      </c>
    </row>
    <row r="10" spans="1:4">
      <c r="A10" s="4" t="s">
        <v>342</v>
      </c>
      <c r="B10" s="5" t="n">
        <v>1928</v>
      </c>
      <c r="C10" s="5" t="n">
        <v>97</v>
      </c>
    </row>
    <row r="11" spans="1:4">
      <c r="A11" s="4" t="s">
        <v>343</v>
      </c>
      <c r="B11" s="5" t="n">
        <v>-6351</v>
      </c>
      <c r="C11" s="5" t="n">
        <v>-22570</v>
      </c>
    </row>
    <row r="12" spans="1:4">
      <c r="A12" s="4" t="s">
        <v>46</v>
      </c>
      <c r="B12" s="5" t="n">
        <v>25540</v>
      </c>
      <c r="C12" s="5" t="n">
        <v>-22473</v>
      </c>
    </row>
    <row r="13" spans="1:4">
      <c r="A13" s="4" t="s">
        <v>345</v>
      </c>
    </row>
    <row r="14" spans="1:4">
      <c r="A14" s="4" t="s">
        <v>340</v>
      </c>
      <c r="B14" s="5" t="n">
        <v>0</v>
      </c>
      <c r="C14" s="5" t="n">
        <v>0</v>
      </c>
    </row>
    <row r="15" spans="1:4">
      <c r="A15" s="4" t="s">
        <v>341</v>
      </c>
      <c r="B15" s="5" t="n">
        <v>0</v>
      </c>
      <c r="C15" s="5" t="n">
        <v>0</v>
      </c>
    </row>
    <row r="16" spans="1:4">
      <c r="A16" s="4" t="s">
        <v>342</v>
      </c>
      <c r="B16" s="5" t="n">
        <v>0</v>
      </c>
      <c r="C16" s="5" t="n">
        <v>0</v>
      </c>
    </row>
    <row r="17" spans="1:4">
      <c r="A17" s="4" t="s">
        <v>343</v>
      </c>
      <c r="B17" s="5" t="n">
        <v>0</v>
      </c>
      <c r="C17" s="5" t="n">
        <v>0</v>
      </c>
    </row>
    <row r="18" spans="1:4">
      <c r="A18" s="4" t="s">
        <v>46</v>
      </c>
      <c r="B18" s="5" t="n">
        <v>0</v>
      </c>
      <c r="C18" s="5" t="n">
        <v>0</v>
      </c>
    </row>
    <row r="19" spans="1:4">
      <c r="A19" s="4" t="s">
        <v>346</v>
      </c>
    </row>
    <row r="20" spans="1:4">
      <c r="A20" s="4" t="s">
        <v>340</v>
      </c>
      <c r="B20" s="5" t="n">
        <v>0</v>
      </c>
      <c r="C20" s="5" t="n">
        <v>0</v>
      </c>
    </row>
    <row r="21" spans="1:4">
      <c r="A21" s="4" t="s">
        <v>341</v>
      </c>
      <c r="B21" s="5" t="n">
        <v>0</v>
      </c>
      <c r="C21" s="5" t="n">
        <v>0</v>
      </c>
    </row>
    <row r="22" spans="1:4">
      <c r="A22" s="4" t="s">
        <v>342</v>
      </c>
      <c r="B22" s="5" t="n">
        <v>0</v>
      </c>
      <c r="C22" s="5" t="n">
        <v>0</v>
      </c>
    </row>
    <row r="23" spans="1:4">
      <c r="A23" s="4" t="s">
        <v>343</v>
      </c>
      <c r="B23" s="5" t="n">
        <v>0</v>
      </c>
      <c r="C23" s="5" t="n">
        <v>0</v>
      </c>
    </row>
    <row r="24" spans="1:4">
      <c r="A24" s="4" t="s">
        <v>46</v>
      </c>
      <c r="B24" s="6" t="n">
        <v>0</v>
      </c>
      <c r="C24"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3"/>
    <col customWidth="1" max="2" min="2" width="21"/>
  </cols>
  <sheetData>
    <row r="1" spans="1:2">
      <c r="A1" s="1" t="s">
        <v>347</v>
      </c>
      <c r="B1" s="2" t="s">
        <v>348</v>
      </c>
    </row>
    <row r="2" spans="1:2">
      <c r="A2" s="4" t="s">
        <v>349</v>
      </c>
    </row>
    <row r="3" spans="1:2">
      <c r="A3" s="4" t="s">
        <v>350</v>
      </c>
      <c r="B3" s="6" t="n">
        <v>20816</v>
      </c>
    </row>
    <row r="4" spans="1:2">
      <c r="A4" s="4" t="s">
        <v>351</v>
      </c>
      <c r="B4" s="5" t="n">
        <v>500</v>
      </c>
    </row>
    <row r="5" spans="1:2">
      <c r="A5" s="4" t="s">
        <v>352</v>
      </c>
      <c r="B5" s="5" t="n">
        <v>21316</v>
      </c>
    </row>
    <row r="6" spans="1:2">
      <c r="A6" s="4" t="s">
        <v>353</v>
      </c>
      <c r="B6" s="5" t="n">
        <v>2316</v>
      </c>
    </row>
    <row r="7" spans="1:2">
      <c r="A7" s="4" t="s">
        <v>354</v>
      </c>
      <c r="B7" s="5" t="n">
        <v>21012</v>
      </c>
    </row>
    <row r="8" spans="1:2">
      <c r="A8" s="4" t="s">
        <v>48</v>
      </c>
      <c r="B8" s="5" t="n">
        <v>23328</v>
      </c>
    </row>
    <row r="9" spans="1:2">
      <c r="A9" s="4" t="s">
        <v>65</v>
      </c>
      <c r="B9" s="5" t="n">
        <v>2012</v>
      </c>
    </row>
    <row r="10" spans="1:2">
      <c r="A10" s="4" t="s">
        <v>66</v>
      </c>
      <c r="B10" s="5" t="n">
        <v>2012</v>
      </c>
    </row>
    <row r="11" spans="1:2">
      <c r="A11" s="4" t="s">
        <v>355</v>
      </c>
      <c r="B11" s="5" t="n">
        <v>21316</v>
      </c>
    </row>
    <row r="12" spans="1:2">
      <c r="A12" s="4" t="s">
        <v>356</v>
      </c>
      <c r="B12" s="5" t="n">
        <v>21316</v>
      </c>
    </row>
    <row r="13" spans="1:2">
      <c r="A13" s="4" t="s">
        <v>357</v>
      </c>
    </row>
    <row r="14" spans="1:2">
      <c r="A14" s="4" t="s">
        <v>350</v>
      </c>
      <c r="B14" s="5" t="n">
        <v>537</v>
      </c>
    </row>
    <row r="15" spans="1:2">
      <c r="A15" s="4" t="s">
        <v>352</v>
      </c>
      <c r="B15" s="5" t="n">
        <v>537</v>
      </c>
    </row>
    <row r="16" spans="1:2">
      <c r="A16" s="4" t="s">
        <v>38</v>
      </c>
      <c r="B16" s="5" t="n">
        <v>2</v>
      </c>
    </row>
    <row r="17" spans="1:2">
      <c r="A17" s="4" t="s">
        <v>40</v>
      </c>
      <c r="B17" s="5" t="n">
        <v>59</v>
      </c>
    </row>
    <row r="18" spans="1:2">
      <c r="A18" s="4" t="s">
        <v>358</v>
      </c>
      <c r="B18" s="5" t="n">
        <v>39</v>
      </c>
    </row>
    <row r="19" spans="1:2">
      <c r="A19" s="4" t="s">
        <v>354</v>
      </c>
      <c r="B19" s="5" t="n">
        <v>742</v>
      </c>
    </row>
    <row r="20" spans="1:2">
      <c r="A20" s="4" t="s">
        <v>359</v>
      </c>
      <c r="B20" s="5" t="n">
        <v>105</v>
      </c>
    </row>
    <row r="21" spans="1:2">
      <c r="A21" s="4" t="s">
        <v>48</v>
      </c>
      <c r="B21" s="5" t="n">
        <v>947</v>
      </c>
    </row>
    <row r="22" spans="1:2">
      <c r="A22" s="4" t="s">
        <v>360</v>
      </c>
      <c r="B22" s="5" t="n">
        <v>361</v>
      </c>
    </row>
    <row r="23" spans="1:2">
      <c r="A23" s="4" t="s">
        <v>65</v>
      </c>
      <c r="B23" s="5" t="n">
        <v>49</v>
      </c>
    </row>
    <row r="24" spans="1:2">
      <c r="A24" s="4" t="s">
        <v>66</v>
      </c>
      <c r="B24" s="5" t="n">
        <v>410</v>
      </c>
    </row>
    <row r="25" spans="1:2">
      <c r="A25" s="4" t="s">
        <v>356</v>
      </c>
      <c r="B25" s="6" t="n">
        <v>5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6</v>
      </c>
    </row>
    <row r="3" spans="1:3">
      <c r="A3" s="4" t="s">
        <v>362</v>
      </c>
      <c r="B3" s="6" t="n">
        <v>4523</v>
      </c>
      <c r="C3" s="6" t="n">
        <v>3015</v>
      </c>
    </row>
    <row r="4" spans="1:3">
      <c r="A4" s="4" t="s">
        <v>114</v>
      </c>
      <c r="B4" s="6" t="n">
        <v>53607</v>
      </c>
      <c r="C4" s="6" t="n">
        <v>-36370</v>
      </c>
    </row>
    <row r="5" spans="1:3">
      <c r="A5" s="4" t="s">
        <v>363</v>
      </c>
      <c r="B5" s="8" t="n">
        <v>4.74</v>
      </c>
      <c r="C5" s="8" t="n">
        <v>-6.22</v>
      </c>
    </row>
    <row r="6" spans="1:3">
      <c r="A6" s="4" t="s">
        <v>364</v>
      </c>
    </row>
    <row r="7" spans="1:3">
      <c r="A7" s="4" t="s">
        <v>362</v>
      </c>
      <c r="B7" s="6" t="n">
        <v>4523</v>
      </c>
    </row>
    <row r="8" spans="1:3">
      <c r="A8" s="4" t="s">
        <v>94</v>
      </c>
      <c r="B8" s="5" t="n">
        <v>-2821</v>
      </c>
    </row>
    <row r="9" spans="1:3">
      <c r="A9" s="4" t="s">
        <v>114</v>
      </c>
      <c r="B9" s="6" t="n">
        <v>53607</v>
      </c>
    </row>
    <row r="10" spans="1:3">
      <c r="A10" s="4" t="s">
        <v>363</v>
      </c>
      <c r="B10" s="8" t="n">
        <v>4.74</v>
      </c>
    </row>
    <row r="11" spans="1:3">
      <c r="A11" s="4" t="s">
        <v>365</v>
      </c>
    </row>
    <row r="12" spans="1:3">
      <c r="A12" s="4" t="s">
        <v>362</v>
      </c>
      <c r="B12" s="6" t="n">
        <v>1222</v>
      </c>
    </row>
    <row r="13" spans="1:3">
      <c r="A13" s="4" t="s">
        <v>94</v>
      </c>
      <c r="B13" s="5" t="n">
        <v>-931</v>
      </c>
    </row>
    <row r="14" spans="1:3">
      <c r="A14" s="4" t="s">
        <v>114</v>
      </c>
      <c r="B14" s="6" t="n">
        <v>-1481</v>
      </c>
    </row>
    <row r="15" spans="1:3">
      <c r="A15" s="4" t="s">
        <v>363</v>
      </c>
      <c r="B15" s="8" t="n">
        <v>-0.15</v>
      </c>
    </row>
    <row r="16" spans="1:3">
      <c r="A16" s="4" t="s">
        <v>366</v>
      </c>
    </row>
    <row r="17" spans="1:3">
      <c r="A17" s="4" t="s">
        <v>362</v>
      </c>
      <c r="B17" s="6" t="n">
        <v>5745</v>
      </c>
    </row>
    <row r="18" spans="1:3">
      <c r="A18" s="4" t="s">
        <v>94</v>
      </c>
      <c r="B18" s="5" t="n">
        <v>-3752</v>
      </c>
    </row>
    <row r="19" spans="1:3">
      <c r="A19" s="4" t="s">
        <v>114</v>
      </c>
      <c r="B19" s="6" t="n">
        <v>52126</v>
      </c>
    </row>
    <row r="20" spans="1:3">
      <c r="A20" s="4" t="s">
        <v>363</v>
      </c>
      <c r="B20" s="8" t="n">
        <v>4.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67</v>
      </c>
      <c r="B1" s="2" t="s">
        <v>1</v>
      </c>
    </row>
    <row r="2" spans="1:3">
      <c r="B2" s="2" t="s">
        <v>2</v>
      </c>
      <c r="C2" s="2" t="s">
        <v>36</v>
      </c>
    </row>
    <row r="3" spans="1:3">
      <c r="A3" s="3" t="s">
        <v>368</v>
      </c>
    </row>
    <row r="4" spans="1:3">
      <c r="A4" s="4" t="s">
        <v>369</v>
      </c>
      <c r="B4" s="6" t="n">
        <v>6351</v>
      </c>
      <c r="C4" s="6" t="n">
        <v>36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0</v>
      </c>
      <c r="B1" s="2" t="s">
        <v>2</v>
      </c>
      <c r="C1" s="2" t="s">
        <v>36</v>
      </c>
    </row>
    <row r="2" spans="1:3">
      <c r="A2" s="4" t="s">
        <v>371</v>
      </c>
      <c r="B2" s="6" t="n">
        <v>38455</v>
      </c>
      <c r="C2" s="6" t="n">
        <v>70723</v>
      </c>
    </row>
    <row r="3" spans="1:3">
      <c r="A3" s="4" t="s">
        <v>372</v>
      </c>
      <c r="B3" s="5" t="n">
        <v>0</v>
      </c>
      <c r="C3" s="5" t="n">
        <v>113</v>
      </c>
    </row>
    <row r="4" spans="1:3">
      <c r="A4" s="4" t="s">
        <v>373</v>
      </c>
      <c r="B4" s="5" t="n">
        <v>-161</v>
      </c>
      <c r="C4" s="5" t="n">
        <v>-3751</v>
      </c>
    </row>
    <row r="5" spans="1:3">
      <c r="A5" s="4" t="s">
        <v>371</v>
      </c>
      <c r="B5" s="5" t="n">
        <v>38294</v>
      </c>
      <c r="C5" s="5" t="n">
        <v>67085</v>
      </c>
    </row>
    <row r="6" spans="1:3">
      <c r="A6" s="4" t="s">
        <v>374</v>
      </c>
    </row>
    <row r="7" spans="1:3">
      <c r="A7" s="4" t="s">
        <v>371</v>
      </c>
      <c r="B7" s="5" t="n">
        <v>0</v>
      </c>
      <c r="C7" s="5" t="n">
        <v>475</v>
      </c>
    </row>
    <row r="8" spans="1:3">
      <c r="A8" s="4" t="s">
        <v>375</v>
      </c>
    </row>
    <row r="9" spans="1:3">
      <c r="A9" s="4" t="s">
        <v>371</v>
      </c>
      <c r="B9" s="5" t="n">
        <v>0</v>
      </c>
      <c r="C9" s="5" t="n">
        <v>36762</v>
      </c>
    </row>
    <row r="10" spans="1:3">
      <c r="A10" s="4" t="s">
        <v>376</v>
      </c>
    </row>
    <row r="11" spans="1:3">
      <c r="A11" s="4" t="s">
        <v>371</v>
      </c>
      <c r="B11" s="5" t="n">
        <v>0</v>
      </c>
      <c r="C11" s="5" t="n">
        <v>17078</v>
      </c>
    </row>
    <row r="12" spans="1:3">
      <c r="A12" s="4" t="s">
        <v>377</v>
      </c>
    </row>
    <row r="13" spans="1:3">
      <c r="A13" s="4" t="s">
        <v>371</v>
      </c>
      <c r="B13" s="5" t="n">
        <v>0</v>
      </c>
      <c r="C13" s="5" t="n">
        <v>11483</v>
      </c>
    </row>
    <row r="14" spans="1:3">
      <c r="A14" s="4" t="s">
        <v>378</v>
      </c>
    </row>
    <row r="15" spans="1:3">
      <c r="A15" s="4" t="s">
        <v>371</v>
      </c>
      <c r="B15" s="5" t="n">
        <v>0</v>
      </c>
      <c r="C15" s="5" t="n">
        <v>4925</v>
      </c>
    </row>
    <row r="16" spans="1:3">
      <c r="A16" s="4" t="s">
        <v>379</v>
      </c>
    </row>
    <row r="17" spans="1:3">
      <c r="A17" s="4" t="s">
        <v>371</v>
      </c>
      <c r="B17" s="5" t="n">
        <v>400</v>
      </c>
      <c r="C17" s="5" t="n">
        <v>0</v>
      </c>
    </row>
    <row r="18" spans="1:3">
      <c r="A18" s="4" t="s">
        <v>380</v>
      </c>
    </row>
    <row r="19" spans="1:3">
      <c r="A19" s="4" t="s">
        <v>371</v>
      </c>
      <c r="B19" s="5" t="n">
        <v>30200</v>
      </c>
      <c r="C19" s="5" t="n">
        <v>0</v>
      </c>
    </row>
    <row r="20" spans="1:3">
      <c r="A20" s="4" t="s">
        <v>381</v>
      </c>
    </row>
    <row r="21" spans="1:3">
      <c r="A21" s="4" t="s">
        <v>371</v>
      </c>
      <c r="B21" s="6" t="n">
        <v>7855</v>
      </c>
      <c r="C21"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82</v>
      </c>
      <c r="B1" s="2" t="s">
        <v>1</v>
      </c>
    </row>
    <row r="2" spans="1:3">
      <c r="B2" s="2" t="s">
        <v>2</v>
      </c>
      <c r="C2" s="2" t="s">
        <v>36</v>
      </c>
    </row>
    <row r="3" spans="1:3">
      <c r="A3" s="3" t="s">
        <v>210</v>
      </c>
    </row>
    <row r="4" spans="1:3">
      <c r="A4" s="4" t="s">
        <v>383</v>
      </c>
      <c r="B4" s="6" t="n">
        <v>78331</v>
      </c>
    </row>
    <row r="5" spans="1:3">
      <c r="A5" s="4" t="s">
        <v>384</v>
      </c>
      <c r="B5" s="5" t="n">
        <v>-7700</v>
      </c>
    </row>
    <row r="6" spans="1:3">
      <c r="A6" s="4" t="s">
        <v>385</v>
      </c>
      <c r="B6" s="5" t="n">
        <v>-322</v>
      </c>
    </row>
    <row r="7" spans="1:3">
      <c r="A7" s="4" t="s">
        <v>386</v>
      </c>
      <c r="B7" s="6" t="n">
        <v>70309</v>
      </c>
      <c r="C7"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0</v>
      </c>
      <c r="B1" s="2" t="s">
        <v>1</v>
      </c>
    </row>
    <row r="2" spans="1:3">
      <c r="B2" s="2" t="s">
        <v>2</v>
      </c>
      <c r="C2" s="2" t="s">
        <v>36</v>
      </c>
    </row>
    <row r="3" spans="1:3">
      <c r="A3" s="3" t="s">
        <v>91</v>
      </c>
    </row>
    <row r="4" spans="1:3">
      <c r="A4" s="4" t="s">
        <v>92</v>
      </c>
      <c r="B4" s="6" t="n">
        <v>4523</v>
      </c>
      <c r="C4" s="6" t="n">
        <v>3015</v>
      </c>
    </row>
    <row r="5" spans="1:3">
      <c r="A5" s="3" t="s">
        <v>93</v>
      </c>
    </row>
    <row r="6" spans="1:3">
      <c r="A6" s="4" t="s">
        <v>94</v>
      </c>
      <c r="B6" s="5" t="n">
        <v>2821</v>
      </c>
      <c r="C6" s="5" t="n">
        <v>1348</v>
      </c>
    </row>
    <row r="7" spans="1:3">
      <c r="A7" s="4" t="s">
        <v>95</v>
      </c>
      <c r="B7" s="5" t="n">
        <v>47</v>
      </c>
      <c r="C7" s="5" t="n">
        <v>2</v>
      </c>
    </row>
    <row r="8" spans="1:3">
      <c r="A8" s="4" t="s">
        <v>96</v>
      </c>
      <c r="B8" s="5" t="n">
        <v>4140</v>
      </c>
      <c r="C8" s="5" t="n">
        <v>2529</v>
      </c>
    </row>
    <row r="9" spans="1:3">
      <c r="A9" s="4" t="s">
        <v>97</v>
      </c>
      <c r="B9" s="5" t="n">
        <v>6519</v>
      </c>
      <c r="C9" s="5" t="n">
        <v>3754</v>
      </c>
    </row>
    <row r="10" spans="1:3">
      <c r="A10" s="4" t="s">
        <v>98</v>
      </c>
      <c r="B10" s="5" t="n">
        <v>0</v>
      </c>
      <c r="C10" s="5" t="n">
        <v>18950</v>
      </c>
    </row>
    <row r="11" spans="1:3">
      <c r="A11" s="4" t="s">
        <v>99</v>
      </c>
      <c r="B11" s="5" t="n">
        <v>13527</v>
      </c>
      <c r="C11" s="5" t="n">
        <v>26583</v>
      </c>
    </row>
    <row r="12" spans="1:3">
      <c r="A12" s="4" t="s">
        <v>100</v>
      </c>
      <c r="B12" s="5" t="n">
        <v>0</v>
      </c>
      <c r="C12" s="5" t="n">
        <v>-4</v>
      </c>
    </row>
    <row r="13" spans="1:3">
      <c r="A13" s="4" t="s">
        <v>101</v>
      </c>
      <c r="B13" s="5" t="n">
        <v>-9004</v>
      </c>
      <c r="C13" s="5" t="n">
        <v>-23572</v>
      </c>
    </row>
    <row r="14" spans="1:3">
      <c r="A14" s="3" t="s">
        <v>102</v>
      </c>
    </row>
    <row r="15" spans="1:3">
      <c r="A15" s="4" t="s">
        <v>103</v>
      </c>
      <c r="B15" s="5" t="n">
        <v>-7699</v>
      </c>
      <c r="C15" s="5" t="n">
        <v>-12798</v>
      </c>
    </row>
    <row r="16" spans="1:3">
      <c r="A16" s="4" t="s">
        <v>104</v>
      </c>
      <c r="B16" s="5" t="n">
        <v>1</v>
      </c>
      <c r="C16" s="5" t="n">
        <v>0</v>
      </c>
    </row>
    <row r="17" spans="1:3">
      <c r="A17" s="4" t="s">
        <v>105</v>
      </c>
      <c r="B17" s="5" t="n">
        <v>70309</v>
      </c>
      <c r="C17" s="5" t="n">
        <v>0</v>
      </c>
    </row>
    <row r="18" spans="1:3">
      <c r="A18" s="4" t="s">
        <v>106</v>
      </c>
      <c r="B18" s="5" t="n">
        <v>62611</v>
      </c>
      <c r="C18" s="5" t="n">
        <v>-12798</v>
      </c>
    </row>
    <row r="19" spans="1:3">
      <c r="A19" s="4" t="s">
        <v>107</v>
      </c>
      <c r="B19" s="6" t="n">
        <v>53607</v>
      </c>
      <c r="C19" s="6" t="n">
        <v>-36370</v>
      </c>
    </row>
    <row r="20" spans="1:3">
      <c r="A20" s="3" t="s">
        <v>108</v>
      </c>
    </row>
    <row r="21" spans="1:3">
      <c r="A21" s="4" t="s">
        <v>109</v>
      </c>
      <c r="B21" s="8" t="n">
        <v>4.8</v>
      </c>
      <c r="C21" s="8" t="n">
        <v>-6.22</v>
      </c>
    </row>
    <row r="22" spans="1:3">
      <c r="A22" s="4" t="s">
        <v>110</v>
      </c>
      <c r="B22" s="8" t="n">
        <v>4.74</v>
      </c>
      <c r="C22" s="8" t="n">
        <v>-6.22</v>
      </c>
    </row>
    <row r="23" spans="1:3">
      <c r="A23" s="3" t="s">
        <v>111</v>
      </c>
    </row>
    <row r="24" spans="1:3">
      <c r="A24" s="4" t="s">
        <v>109</v>
      </c>
      <c r="B24" s="5" t="n">
        <v>11168490</v>
      </c>
      <c r="C24" s="5" t="n">
        <v>5847387</v>
      </c>
    </row>
    <row r="25" spans="1:3">
      <c r="A25" s="4" t="s">
        <v>110</v>
      </c>
      <c r="B25" s="5" t="n">
        <v>11313246</v>
      </c>
      <c r="C25" s="5" t="n">
        <v>58473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6</v>
      </c>
    </row>
    <row r="3" spans="1:3">
      <c r="A3" s="3" t="s">
        <v>388</v>
      </c>
    </row>
    <row r="4" spans="1:3">
      <c r="A4" s="4" t="s">
        <v>114</v>
      </c>
      <c r="B4" s="6" t="n">
        <v>53607</v>
      </c>
      <c r="C4" s="6" t="n">
        <v>-36370</v>
      </c>
    </row>
    <row r="5" spans="1:3">
      <c r="A5" s="4" t="s">
        <v>389</v>
      </c>
      <c r="B5" s="5" t="n">
        <v>0</v>
      </c>
    </row>
    <row r="6" spans="1:3">
      <c r="A6" s="4" t="s">
        <v>390</v>
      </c>
      <c r="B6" s="6" t="n">
        <v>59607</v>
      </c>
      <c r="C6" s="6" t="n">
        <v>-13091</v>
      </c>
    </row>
    <row r="7" spans="1:3">
      <c r="A7" s="3" t="s">
        <v>391</v>
      </c>
    </row>
    <row r="8" spans="1:3">
      <c r="A8" s="4" t="s">
        <v>392</v>
      </c>
      <c r="B8" s="5" t="n">
        <v>11168490</v>
      </c>
      <c r="C8" s="5" t="n">
        <v>5847387</v>
      </c>
    </row>
    <row r="9" spans="1:3">
      <c r="A9" s="4" t="s">
        <v>393</v>
      </c>
      <c r="B9" s="5" t="n">
        <v>144756</v>
      </c>
      <c r="C9" s="5" t="n">
        <v>0</v>
      </c>
    </row>
    <row r="10" spans="1:3">
      <c r="A10" s="4" t="s">
        <v>394</v>
      </c>
      <c r="B10" s="5" t="n">
        <v>11313246</v>
      </c>
      <c r="C10" s="5" t="n">
        <v>5847387</v>
      </c>
    </row>
    <row r="11" spans="1:3">
      <c r="A11" s="4" t="s">
        <v>395</v>
      </c>
      <c r="B11" s="8" t="n">
        <v>4.8</v>
      </c>
      <c r="C11" s="8" t="n">
        <v>-6.22</v>
      </c>
    </row>
    <row r="12" spans="1:3">
      <c r="A12" s="4" t="s">
        <v>396</v>
      </c>
      <c r="B12" s="8" t="n">
        <v>4.74</v>
      </c>
      <c r="C12" s="8" t="n">
        <v>-6.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97</v>
      </c>
      <c r="B1" s="2" t="s">
        <v>1</v>
      </c>
    </row>
    <row r="2" spans="1:3">
      <c r="B2" s="2" t="s">
        <v>2</v>
      </c>
      <c r="C2" s="2" t="s">
        <v>36</v>
      </c>
    </row>
    <row r="3" spans="1:3">
      <c r="A3" s="4" t="s">
        <v>156</v>
      </c>
      <c r="B3" s="5" t="n">
        <v>16941148</v>
      </c>
      <c r="C3" s="5" t="n">
        <v>8542295</v>
      </c>
    </row>
    <row r="4" spans="1:3">
      <c r="A4" s="4" t="s">
        <v>398</v>
      </c>
    </row>
    <row r="5" spans="1:3">
      <c r="A5" s="4" t="s">
        <v>156</v>
      </c>
      <c r="B5" s="5" t="n">
        <v>1491589</v>
      </c>
      <c r="C5" s="5" t="n">
        <v>150569</v>
      </c>
    </row>
    <row r="6" spans="1:3">
      <c r="A6" s="4" t="s">
        <v>399</v>
      </c>
    </row>
    <row r="7" spans="1:3">
      <c r="A7" s="4" t="s">
        <v>156</v>
      </c>
      <c r="B7" s="5" t="n">
        <v>15449559</v>
      </c>
      <c r="C7" s="5" t="n">
        <v>1732100</v>
      </c>
    </row>
    <row r="8" spans="1:3">
      <c r="A8" s="4" t="s">
        <v>400</v>
      </c>
    </row>
    <row r="9" spans="1:3">
      <c r="A9" s="4" t="s">
        <v>156</v>
      </c>
      <c r="B9" s="5" t="n">
        <v>0</v>
      </c>
      <c r="C9" s="5" t="n">
        <v>6662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6</v>
      </c>
    </row>
    <row r="3" spans="1:3">
      <c r="A3" s="3" t="s">
        <v>402</v>
      </c>
    </row>
    <row r="4" spans="1:3">
      <c r="A4" s="4" t="s">
        <v>83</v>
      </c>
      <c r="B4" s="5" t="n">
        <v>100000000</v>
      </c>
      <c r="C4" s="5" t="n">
        <v>100000000</v>
      </c>
    </row>
    <row r="5" spans="1:3">
      <c r="A5" s="4" t="s">
        <v>82</v>
      </c>
      <c r="B5" s="7" t="n">
        <v>0.001</v>
      </c>
      <c r="C5" s="7" t="n">
        <v>0.001</v>
      </c>
    </row>
    <row r="6" spans="1:3">
      <c r="A6" s="4" t="s">
        <v>403</v>
      </c>
      <c r="B6" s="5" t="n">
        <v>0</v>
      </c>
      <c r="C6" s="5" t="n">
        <v>66625</v>
      </c>
    </row>
    <row r="7" spans="1:3">
      <c r="A7" s="4" t="s">
        <v>404</v>
      </c>
      <c r="B7" s="5" t="n">
        <v>200000000</v>
      </c>
      <c r="C7" s="5" t="n">
        <v>200000000</v>
      </c>
    </row>
    <row r="8" spans="1:3">
      <c r="A8" s="4" t="s">
        <v>88</v>
      </c>
      <c r="B8" s="5" t="n">
        <v>15808445</v>
      </c>
      <c r="C8" s="5" t="n">
        <v>7278754</v>
      </c>
    </row>
    <row r="9" spans="1:3">
      <c r="A9" s="4" t="s">
        <v>89</v>
      </c>
      <c r="B9" s="5" t="n">
        <v>15808445</v>
      </c>
      <c r="C9" s="5" t="n">
        <v>7278754</v>
      </c>
    </row>
    <row r="10" spans="1:3">
      <c r="A10" s="4" t="s">
        <v>405</v>
      </c>
      <c r="B10" s="7" t="n">
        <v>0.001</v>
      </c>
      <c r="C10" s="7" t="n">
        <v>0.001</v>
      </c>
    </row>
    <row r="11" spans="1:3">
      <c r="A11" s="4" t="s">
        <v>406</v>
      </c>
      <c r="B11" s="6" t="n">
        <v>659</v>
      </c>
      <c r="C11" s="6" t="n">
        <v>586</v>
      </c>
    </row>
    <row r="12" spans="1:3">
      <c r="A12" s="4" t="s">
        <v>407</v>
      </c>
      <c r="B12" s="6" t="n">
        <v>967</v>
      </c>
      <c r="C12" s="6" t="n">
        <v>4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2"/>
    <col customWidth="1" max="2" min="2" width="25"/>
    <col customWidth="1" max="3" min="3" width="25"/>
  </cols>
  <sheetData>
    <row r="1" spans="1:3">
      <c r="A1" s="1" t="s">
        <v>408</v>
      </c>
      <c r="B1" s="2" t="s">
        <v>1</v>
      </c>
    </row>
    <row r="2" spans="1:3">
      <c r="B2" s="2" t="s">
        <v>2</v>
      </c>
      <c r="C2" s="2" t="s">
        <v>36</v>
      </c>
    </row>
    <row r="3" spans="1:3">
      <c r="A3" s="4" t="s">
        <v>298</v>
      </c>
    </row>
    <row r="4" spans="1:3">
      <c r="A4" s="3" t="s">
        <v>409</v>
      </c>
    </row>
    <row r="5" spans="1:3">
      <c r="A5" s="4" t="s">
        <v>410</v>
      </c>
      <c r="B5" s="5" t="n">
        <v>1231373</v>
      </c>
      <c r="C5" s="5" t="n">
        <v>1256618</v>
      </c>
    </row>
    <row r="6" spans="1:3">
      <c r="A6" s="4" t="s">
        <v>411</v>
      </c>
      <c r="B6" s="5" t="n">
        <v>1448472</v>
      </c>
      <c r="C6" s="5" t="n">
        <v>0</v>
      </c>
    </row>
    <row r="7" spans="1:3">
      <c r="A7" s="4" t="s">
        <v>412</v>
      </c>
      <c r="B7" s="5" t="n">
        <v>-1270952</v>
      </c>
      <c r="C7" s="5" t="n">
        <v>0</v>
      </c>
    </row>
    <row r="8" spans="1:3">
      <c r="A8" s="4" t="s">
        <v>413</v>
      </c>
      <c r="B8" s="5" t="n">
        <v>-192208</v>
      </c>
      <c r="C8" s="5" t="n">
        <v>0</v>
      </c>
    </row>
    <row r="9" spans="1:3">
      <c r="A9" s="4" t="s">
        <v>414</v>
      </c>
      <c r="C9" s="5" t="n">
        <v>-25245</v>
      </c>
    </row>
    <row r="10" spans="1:3">
      <c r="A10" s="4" t="s">
        <v>415</v>
      </c>
      <c r="B10" s="5" t="n">
        <v>1216685</v>
      </c>
      <c r="C10" s="5" t="n">
        <v>1231373</v>
      </c>
    </row>
    <row r="11" spans="1:3">
      <c r="A11" s="4" t="s">
        <v>416</v>
      </c>
      <c r="B11" s="5" t="n">
        <v>1216685</v>
      </c>
      <c r="C11" s="5" t="n">
        <v>1231373</v>
      </c>
    </row>
    <row r="12" spans="1:3">
      <c r="A12" s="3" t="s">
        <v>417</v>
      </c>
    </row>
    <row r="13" spans="1:3">
      <c r="A13" s="4" t="s">
        <v>418</v>
      </c>
      <c r="B13" s="8" t="n">
        <v>7.44</v>
      </c>
      <c r="C13" s="6" t="n">
        <v>8</v>
      </c>
    </row>
    <row r="14" spans="1:3">
      <c r="A14" s="4" t="s">
        <v>419</v>
      </c>
      <c r="B14" s="9" t="n">
        <v>0.32</v>
      </c>
      <c r="C14" s="5" t="n">
        <v>0</v>
      </c>
    </row>
    <row r="15" spans="1:3">
      <c r="A15" s="4" t="s">
        <v>420</v>
      </c>
      <c r="B15" s="9" t="n">
        <v>1.44</v>
      </c>
      <c r="C15" s="9" t="n">
        <v>33.29</v>
      </c>
    </row>
    <row r="16" spans="1:3">
      <c r="A16" s="4" t="s">
        <v>421</v>
      </c>
      <c r="B16" s="9" t="n">
        <v>0.32</v>
      </c>
    </row>
    <row r="17" spans="1:3">
      <c r="A17" s="4" t="s">
        <v>422</v>
      </c>
      <c r="B17" s="9" t="n">
        <v>6.36</v>
      </c>
      <c r="C17" s="9" t="n">
        <v>7.44</v>
      </c>
    </row>
    <row r="18" spans="1:3">
      <c r="A18" s="4" t="s">
        <v>423</v>
      </c>
      <c r="B18" s="8" t="n">
        <v>6.36</v>
      </c>
      <c r="C18" s="8" t="n">
        <v>7.44</v>
      </c>
    </row>
    <row r="19" spans="1:3">
      <c r="A19" s="3" t="s">
        <v>424</v>
      </c>
    </row>
    <row r="20" spans="1:3">
      <c r="A20" s="4" t="s">
        <v>425</v>
      </c>
      <c r="B20" s="4" t="s">
        <v>426</v>
      </c>
      <c r="C20" s="4" t="s">
        <v>427</v>
      </c>
    </row>
    <row r="21" spans="1:3">
      <c r="A21" s="4" t="s">
        <v>428</v>
      </c>
      <c r="B21" s="4" t="s">
        <v>429</v>
      </c>
      <c r="C21" s="4" t="s">
        <v>430</v>
      </c>
    </row>
    <row r="22" spans="1:3">
      <c r="A22" s="4" t="s">
        <v>431</v>
      </c>
    </row>
    <row r="23" spans="1:3">
      <c r="A23" s="3" t="s">
        <v>409</v>
      </c>
    </row>
    <row r="24" spans="1:3">
      <c r="A24" s="4" t="s">
        <v>410</v>
      </c>
      <c r="B24" s="5" t="n">
        <v>743727</v>
      </c>
      <c r="C24" s="5" t="n">
        <v>518727</v>
      </c>
    </row>
    <row r="25" spans="1:3">
      <c r="A25" s="4" t="s">
        <v>411</v>
      </c>
      <c r="B25" s="5" t="n">
        <v>270000</v>
      </c>
      <c r="C25" s="5" t="n">
        <v>225000</v>
      </c>
    </row>
    <row r="26" spans="1:3">
      <c r="A26" s="4" t="s">
        <v>412</v>
      </c>
      <c r="B26" s="5" t="n">
        <v>-3495</v>
      </c>
      <c r="C26" s="5" t="n">
        <v>0</v>
      </c>
    </row>
    <row r="27" spans="1:3">
      <c r="A27" s="4" t="s">
        <v>413</v>
      </c>
      <c r="B27" s="5" t="n">
        <v>-120000</v>
      </c>
      <c r="C27" s="5" t="n">
        <v>0</v>
      </c>
    </row>
    <row r="28" spans="1:3">
      <c r="A28" s="4" t="s">
        <v>414</v>
      </c>
      <c r="B28" s="5" t="n">
        <v>0</v>
      </c>
      <c r="C28" s="5" t="n">
        <v>0</v>
      </c>
    </row>
    <row r="29" spans="1:3">
      <c r="A29" s="4" t="s">
        <v>415</v>
      </c>
      <c r="B29" s="5" t="n">
        <v>890232</v>
      </c>
      <c r="C29" s="5" t="n">
        <v>743727</v>
      </c>
    </row>
    <row r="30" spans="1:3">
      <c r="A30" s="4" t="s">
        <v>416</v>
      </c>
      <c r="B30" s="5" t="n">
        <v>575232</v>
      </c>
      <c r="C30" s="5" t="n">
        <v>500727</v>
      </c>
    </row>
    <row r="31" spans="1:3">
      <c r="A31" s="3" t="s">
        <v>417</v>
      </c>
    </row>
    <row r="32" spans="1:3">
      <c r="A32" s="4" t="s">
        <v>418</v>
      </c>
      <c r="B32" s="8" t="n">
        <v>3.45</v>
      </c>
      <c r="C32" s="8" t="n">
        <v>4.95</v>
      </c>
    </row>
    <row r="33" spans="1:3">
      <c r="A33" s="4" t="s">
        <v>419</v>
      </c>
      <c r="B33" s="9" t="n">
        <v>2.03</v>
      </c>
      <c r="C33" s="9" t="n">
        <v>0.31</v>
      </c>
    </row>
    <row r="34" spans="1:3">
      <c r="A34" s="4" t="s">
        <v>420</v>
      </c>
      <c r="B34" s="9" t="n">
        <v>45.67</v>
      </c>
      <c r="C34" s="5" t="n">
        <v>0</v>
      </c>
    </row>
    <row r="35" spans="1:3">
      <c r="A35" s="4" t="s">
        <v>421</v>
      </c>
      <c r="B35" s="9" t="n">
        <v>0.44</v>
      </c>
      <c r="C35" s="5" t="n">
        <v>0</v>
      </c>
    </row>
    <row r="36" spans="1:3">
      <c r="A36" s="4" t="s">
        <v>432</v>
      </c>
      <c r="B36" s="5" t="n">
        <v>0</v>
      </c>
      <c r="C36" s="5" t="n">
        <v>0</v>
      </c>
    </row>
    <row r="37" spans="1:3">
      <c r="A37" s="4" t="s">
        <v>422</v>
      </c>
      <c r="B37" s="9" t="n">
        <v>3.26</v>
      </c>
      <c r="C37" s="9" t="n">
        <v>3.45</v>
      </c>
    </row>
    <row r="38" spans="1:3">
      <c r="A38" s="4" t="s">
        <v>423</v>
      </c>
      <c r="B38" s="8" t="n">
        <v>4.19</v>
      </c>
      <c r="C38" s="8" t="n">
        <v>5.09</v>
      </c>
    </row>
    <row r="39" spans="1:3">
      <c r="A39" s="3" t="s">
        <v>424</v>
      </c>
    </row>
    <row r="40" spans="1:3">
      <c r="A40" s="4" t="s">
        <v>425</v>
      </c>
      <c r="B40" s="4" t="s">
        <v>433</v>
      </c>
      <c r="C40" s="4" t="s">
        <v>434</v>
      </c>
    </row>
    <row r="41" spans="1:3">
      <c r="A41" s="4" t="s">
        <v>435</v>
      </c>
      <c r="B41" s="4" t="s">
        <v>436</v>
      </c>
      <c r="C41" s="4" t="s">
        <v>434</v>
      </c>
    </row>
    <row r="42" spans="1:3">
      <c r="A42" s="4" t="s">
        <v>437</v>
      </c>
      <c r="B42" s="4" t="s">
        <v>438</v>
      </c>
      <c r="C42" s="4" t="s">
        <v>433</v>
      </c>
    </row>
    <row r="43" spans="1:3">
      <c r="A43" s="4" t="s">
        <v>428</v>
      </c>
      <c r="B43" s="4" t="s">
        <v>439</v>
      </c>
      <c r="C43" s="4" t="s">
        <v>4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56"/>
    <col customWidth="1" max="2" min="2" width="25"/>
    <col customWidth="1" max="3" min="3" width="25"/>
    <col customWidth="1" max="4" min="4" width="14"/>
  </cols>
  <sheetData>
    <row r="1" spans="1:4">
      <c r="A1" s="1" t="s">
        <v>441</v>
      </c>
      <c r="B1" s="2" t="s">
        <v>1</v>
      </c>
    </row>
    <row r="2" spans="1:4">
      <c r="B2" s="2" t="s">
        <v>2</v>
      </c>
      <c r="C2" s="2" t="s">
        <v>36</v>
      </c>
      <c r="D2" s="2" t="s">
        <v>316</v>
      </c>
    </row>
    <row r="3" spans="1:4">
      <c r="A3" s="4" t="s">
        <v>431</v>
      </c>
    </row>
    <row r="4" spans="1:4">
      <c r="A4" s="4" t="s">
        <v>442</v>
      </c>
      <c r="B4" s="5" t="n">
        <v>890232</v>
      </c>
    </row>
    <row r="5" spans="1:4">
      <c r="A5" s="4" t="s">
        <v>443</v>
      </c>
      <c r="B5" s="5" t="n">
        <v>575232</v>
      </c>
    </row>
    <row r="6" spans="1:4">
      <c r="A6" s="4" t="s">
        <v>444</v>
      </c>
    </row>
    <row r="7" spans="1:4">
      <c r="A7" s="4" t="s">
        <v>445</v>
      </c>
      <c r="B7" s="8" t="n">
        <v>1.33</v>
      </c>
    </row>
    <row r="8" spans="1:4">
      <c r="A8" s="4" t="s">
        <v>446</v>
      </c>
      <c r="B8" s="4" t="s">
        <v>447</v>
      </c>
    </row>
    <row r="9" spans="1:4">
      <c r="A9" s="4" t="s">
        <v>442</v>
      </c>
      <c r="B9" s="5" t="n">
        <v>50000</v>
      </c>
    </row>
    <row r="10" spans="1:4">
      <c r="A10" s="4" t="s">
        <v>443</v>
      </c>
      <c r="B10" s="5" t="n">
        <v>0</v>
      </c>
    </row>
    <row r="11" spans="1:4">
      <c r="A11" s="4" t="s">
        <v>448</v>
      </c>
    </row>
    <row r="12" spans="1:4">
      <c r="A12" s="4" t="s">
        <v>445</v>
      </c>
      <c r="B12" s="8" t="n">
        <v>2.19</v>
      </c>
    </row>
    <row r="13" spans="1:4">
      <c r="A13" s="4" t="s">
        <v>446</v>
      </c>
      <c r="B13" s="4" t="s">
        <v>449</v>
      </c>
    </row>
    <row r="14" spans="1:4">
      <c r="A14" s="4" t="s">
        <v>442</v>
      </c>
      <c r="B14" s="5" t="n">
        <v>220000</v>
      </c>
    </row>
    <row r="15" spans="1:4">
      <c r="A15" s="4" t="s">
        <v>443</v>
      </c>
      <c r="B15" s="5" t="n">
        <v>0</v>
      </c>
    </row>
    <row r="16" spans="1:4">
      <c r="A16" s="4" t="s">
        <v>450</v>
      </c>
    </row>
    <row r="17" spans="1:4">
      <c r="A17" s="4" t="s">
        <v>445</v>
      </c>
      <c r="B17" s="10" t="n">
        <v>0.3</v>
      </c>
    </row>
    <row r="18" spans="1:4">
      <c r="A18" s="4" t="s">
        <v>446</v>
      </c>
      <c r="B18" s="4" t="s">
        <v>451</v>
      </c>
    </row>
    <row r="19" spans="1:4">
      <c r="A19" s="4" t="s">
        <v>442</v>
      </c>
      <c r="B19" s="5" t="n">
        <v>125000</v>
      </c>
    </row>
    <row r="20" spans="1:4">
      <c r="A20" s="4" t="s">
        <v>443</v>
      </c>
      <c r="B20" s="5" t="n">
        <v>80000</v>
      </c>
    </row>
    <row r="21" spans="1:4">
      <c r="A21" s="4" t="s">
        <v>452</v>
      </c>
    </row>
    <row r="22" spans="1:4">
      <c r="A22" s="4" t="s">
        <v>445</v>
      </c>
      <c r="B22" s="10" t="n">
        <v>5.1</v>
      </c>
    </row>
    <row r="23" spans="1:4">
      <c r="A23" s="4" t="s">
        <v>446</v>
      </c>
      <c r="B23" s="4" t="s">
        <v>440</v>
      </c>
    </row>
    <row r="24" spans="1:4">
      <c r="A24" s="4" t="s">
        <v>442</v>
      </c>
      <c r="B24" s="5" t="n">
        <v>109083</v>
      </c>
    </row>
    <row r="25" spans="1:4">
      <c r="A25" s="4" t="s">
        <v>443</v>
      </c>
      <c r="B25" s="5" t="n">
        <v>109083</v>
      </c>
    </row>
    <row r="26" spans="1:4">
      <c r="A26" s="4" t="s">
        <v>453</v>
      </c>
    </row>
    <row r="27" spans="1:4">
      <c r="A27" s="4" t="s">
        <v>445</v>
      </c>
      <c r="B27" s="6" t="n">
        <v>3</v>
      </c>
    </row>
    <row r="28" spans="1:4">
      <c r="A28" s="4" t="s">
        <v>446</v>
      </c>
      <c r="B28" s="4" t="s">
        <v>454</v>
      </c>
    </row>
    <row r="29" spans="1:4">
      <c r="A29" s="4" t="s">
        <v>442</v>
      </c>
      <c r="B29" s="5" t="n">
        <v>2601</v>
      </c>
    </row>
    <row r="30" spans="1:4">
      <c r="A30" s="4" t="s">
        <v>443</v>
      </c>
      <c r="B30" s="5" t="n">
        <v>2601</v>
      </c>
    </row>
    <row r="31" spans="1:4">
      <c r="A31" s="4" t="s">
        <v>455</v>
      </c>
    </row>
    <row r="32" spans="1:4">
      <c r="A32" s="4" t="s">
        <v>445</v>
      </c>
      <c r="B32" s="10" t="n">
        <v>1.1</v>
      </c>
    </row>
    <row r="33" spans="1:4">
      <c r="A33" s="4" t="s">
        <v>446</v>
      </c>
      <c r="B33" s="4" t="s">
        <v>331</v>
      </c>
    </row>
    <row r="34" spans="1:4">
      <c r="A34" s="4" t="s">
        <v>442</v>
      </c>
      <c r="B34" s="5" t="n">
        <v>70000</v>
      </c>
    </row>
    <row r="35" spans="1:4">
      <c r="A35" s="4" t="s">
        <v>443</v>
      </c>
      <c r="B35" s="5" t="n">
        <v>70000</v>
      </c>
    </row>
    <row r="36" spans="1:4">
      <c r="A36" s="4" t="s">
        <v>456</v>
      </c>
    </row>
    <row r="37" spans="1:4">
      <c r="A37" s="4" t="s">
        <v>445</v>
      </c>
      <c r="B37" s="10" t="n">
        <v>2.4</v>
      </c>
    </row>
    <row r="38" spans="1:4">
      <c r="A38" s="4" t="s">
        <v>446</v>
      </c>
      <c r="B38" s="4" t="s">
        <v>457</v>
      </c>
    </row>
    <row r="39" spans="1:4">
      <c r="A39" s="4" t="s">
        <v>442</v>
      </c>
      <c r="B39" s="5" t="n">
        <v>10000</v>
      </c>
    </row>
    <row r="40" spans="1:4">
      <c r="A40" s="4" t="s">
        <v>443</v>
      </c>
      <c r="B40" s="5" t="n">
        <v>10000</v>
      </c>
    </row>
    <row r="41" spans="1:4">
      <c r="A41" s="4" t="s">
        <v>458</v>
      </c>
    </row>
    <row r="42" spans="1:4">
      <c r="A42" s="4" t="s">
        <v>445</v>
      </c>
      <c r="B42" s="10" t="n">
        <v>37.5</v>
      </c>
    </row>
    <row r="43" spans="1:4">
      <c r="A43" s="4" t="s">
        <v>446</v>
      </c>
      <c r="B43" s="4" t="s">
        <v>459</v>
      </c>
    </row>
    <row r="44" spans="1:4">
      <c r="A44" s="4" t="s">
        <v>442</v>
      </c>
      <c r="B44" s="5" t="n">
        <v>3000</v>
      </c>
    </row>
    <row r="45" spans="1:4">
      <c r="A45" s="4" t="s">
        <v>443</v>
      </c>
      <c r="B45" s="5" t="n">
        <v>3000</v>
      </c>
    </row>
    <row r="46" spans="1:4">
      <c r="A46" s="4" t="s">
        <v>460</v>
      </c>
    </row>
    <row r="47" spans="1:4">
      <c r="A47" s="4" t="s">
        <v>445</v>
      </c>
      <c r="B47" s="10" t="n">
        <v>14.1</v>
      </c>
    </row>
    <row r="48" spans="1:4">
      <c r="A48" s="4" t="s">
        <v>446</v>
      </c>
      <c r="B48" s="4" t="s">
        <v>459</v>
      </c>
    </row>
    <row r="49" spans="1:4">
      <c r="A49" s="4" t="s">
        <v>442</v>
      </c>
      <c r="B49" s="5" t="n">
        <v>10000</v>
      </c>
    </row>
    <row r="50" spans="1:4">
      <c r="A50" s="4" t="s">
        <v>443</v>
      </c>
      <c r="B50" s="5" t="n">
        <v>10000</v>
      </c>
    </row>
    <row r="51" spans="1:4">
      <c r="A51" s="4" t="s">
        <v>461</v>
      </c>
    </row>
    <row r="52" spans="1:4">
      <c r="A52" s="4" t="s">
        <v>445</v>
      </c>
      <c r="B52" s="10" t="n">
        <v>302.4</v>
      </c>
    </row>
    <row r="53" spans="1:4">
      <c r="A53" s="4" t="s">
        <v>446</v>
      </c>
      <c r="B53" s="4" t="s">
        <v>462</v>
      </c>
    </row>
    <row r="54" spans="1:4">
      <c r="A54" s="4" t="s">
        <v>442</v>
      </c>
      <c r="B54" s="5" t="n">
        <v>298</v>
      </c>
    </row>
    <row r="55" spans="1:4">
      <c r="A55" s="4" t="s">
        <v>443</v>
      </c>
      <c r="B55" s="5" t="n">
        <v>298</v>
      </c>
    </row>
    <row r="56" spans="1:4">
      <c r="A56" s="4" t="s">
        <v>463</v>
      </c>
    </row>
    <row r="57" spans="1:4">
      <c r="A57" s="4" t="s">
        <v>445</v>
      </c>
      <c r="B57" s="10" t="n">
        <v>2.2</v>
      </c>
    </row>
    <row r="58" spans="1:4">
      <c r="A58" s="4" t="s">
        <v>446</v>
      </c>
      <c r="B58" s="4" t="s">
        <v>464</v>
      </c>
    </row>
    <row r="59" spans="1:4">
      <c r="A59" s="4" t="s">
        <v>442</v>
      </c>
      <c r="B59" s="5" t="n">
        <v>138000</v>
      </c>
    </row>
    <row r="60" spans="1:4">
      <c r="A60" s="4" t="s">
        <v>443</v>
      </c>
      <c r="B60" s="5" t="n">
        <v>138000</v>
      </c>
    </row>
    <row r="61" spans="1:4">
      <c r="A61" s="4" t="s">
        <v>465</v>
      </c>
    </row>
    <row r="62" spans="1:4">
      <c r="A62" s="4" t="s">
        <v>445</v>
      </c>
      <c r="B62" s="10" t="n">
        <v>3.7</v>
      </c>
    </row>
    <row r="63" spans="1:4">
      <c r="A63" s="4" t="s">
        <v>446</v>
      </c>
      <c r="B63" s="4" t="s">
        <v>466</v>
      </c>
    </row>
    <row r="64" spans="1:4">
      <c r="A64" s="4" t="s">
        <v>442</v>
      </c>
      <c r="B64" s="5" t="n">
        <v>122500</v>
      </c>
    </row>
    <row r="65" spans="1:4">
      <c r="A65" s="4" t="s">
        <v>443</v>
      </c>
      <c r="B65" s="5" t="n">
        <v>122500</v>
      </c>
    </row>
    <row r="66" spans="1:4">
      <c r="A66" s="4" t="s">
        <v>467</v>
      </c>
    </row>
    <row r="67" spans="1:4">
      <c r="A67" s="4" t="s">
        <v>445</v>
      </c>
      <c r="B67" s="10" t="n">
        <v>19.4</v>
      </c>
    </row>
    <row r="68" spans="1:4">
      <c r="A68" s="4" t="s">
        <v>446</v>
      </c>
      <c r="B68" s="4" t="s">
        <v>468</v>
      </c>
    </row>
    <row r="69" spans="1:4">
      <c r="A69" s="4" t="s">
        <v>442</v>
      </c>
      <c r="B69" s="5" t="n">
        <v>21750</v>
      </c>
    </row>
    <row r="70" spans="1:4">
      <c r="A70" s="4" t="s">
        <v>443</v>
      </c>
      <c r="B70" s="5" t="n">
        <v>21750</v>
      </c>
    </row>
    <row r="71" spans="1:4">
      <c r="A71" s="4" t="s">
        <v>469</v>
      </c>
    </row>
    <row r="72" spans="1:4">
      <c r="A72" s="4" t="s">
        <v>445</v>
      </c>
      <c r="B72" s="6" t="n">
        <v>25</v>
      </c>
    </row>
    <row r="73" spans="1:4">
      <c r="A73" s="4" t="s">
        <v>446</v>
      </c>
      <c r="B73" s="4" t="s">
        <v>470</v>
      </c>
    </row>
    <row r="74" spans="1:4">
      <c r="A74" s="4" t="s">
        <v>442</v>
      </c>
      <c r="B74" s="5" t="n">
        <v>8000</v>
      </c>
    </row>
    <row r="75" spans="1:4">
      <c r="A75" s="4" t="s">
        <v>443</v>
      </c>
      <c r="B75" s="5" t="n">
        <v>8000</v>
      </c>
    </row>
    <row r="76" spans="1:4">
      <c r="A76" s="4" t="s">
        <v>431</v>
      </c>
    </row>
    <row r="77" spans="1:4">
      <c r="A77" s="4" t="s">
        <v>446</v>
      </c>
      <c r="B77" s="4" t="s">
        <v>433</v>
      </c>
      <c r="C77" s="4" t="s">
        <v>434</v>
      </c>
    </row>
    <row r="78" spans="1:4">
      <c r="A78" s="4" t="s">
        <v>442</v>
      </c>
      <c r="B78" s="5" t="n">
        <v>890232</v>
      </c>
      <c r="C78" s="5" t="n">
        <v>743727</v>
      </c>
      <c r="D78" s="5" t="n">
        <v>518727</v>
      </c>
    </row>
    <row r="79" spans="1:4">
      <c r="A79" s="4" t="s">
        <v>443</v>
      </c>
      <c r="B79" s="5" t="n">
        <v>575232</v>
      </c>
      <c r="C79" s="5" t="n">
        <v>5007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30"/>
  </cols>
  <sheetData>
    <row r="1" spans="1:2">
      <c r="A1" s="1" t="s">
        <v>471</v>
      </c>
      <c r="B1" s="2" t="s">
        <v>1</v>
      </c>
    </row>
    <row r="2" spans="1:2">
      <c r="B2" s="2" t="s">
        <v>472</v>
      </c>
    </row>
    <row r="3" spans="1:2">
      <c r="A3" s="4" t="s">
        <v>473</v>
      </c>
    </row>
    <row r="4" spans="1:2">
      <c r="A4" s="4" t="s">
        <v>474</v>
      </c>
      <c r="B4" s="8" t="n">
        <v>0.32</v>
      </c>
    </row>
    <row r="5" spans="1:2">
      <c r="A5" s="4" t="s">
        <v>446</v>
      </c>
      <c r="B5" s="4" t="s">
        <v>439</v>
      </c>
    </row>
    <row r="6" spans="1:2">
      <c r="A6" s="4" t="s">
        <v>475</v>
      </c>
      <c r="B6" s="5" t="n">
        <v>150329</v>
      </c>
    </row>
    <row r="7" spans="1:2">
      <c r="A7" s="4" t="s">
        <v>476</v>
      </c>
      <c r="B7" s="5" t="n">
        <v>150329</v>
      </c>
    </row>
    <row r="8" spans="1:2">
      <c r="A8" s="4" t="s">
        <v>477</v>
      </c>
    </row>
    <row r="9" spans="1:2">
      <c r="A9" s="4" t="s">
        <v>474</v>
      </c>
      <c r="B9" s="6" t="n">
        <v>10</v>
      </c>
    </row>
    <row r="10" spans="1:2">
      <c r="A10" s="4" t="s">
        <v>446</v>
      </c>
      <c r="B10" s="4" t="s">
        <v>478</v>
      </c>
    </row>
    <row r="11" spans="1:2">
      <c r="A11" s="4" t="s">
        <v>475</v>
      </c>
      <c r="B11" s="5" t="n">
        <v>370076</v>
      </c>
    </row>
    <row r="12" spans="1:2">
      <c r="A12" s="4" t="s">
        <v>476</v>
      </c>
      <c r="B12" s="5" t="n">
        <v>370076</v>
      </c>
    </row>
    <row r="13" spans="1:2">
      <c r="A13" s="4" t="s">
        <v>479</v>
      </c>
    </row>
    <row r="14" spans="1:2">
      <c r="A14" s="4" t="s">
        <v>474</v>
      </c>
      <c r="B14" s="10" t="n">
        <v>2.5</v>
      </c>
    </row>
    <row r="15" spans="1:2">
      <c r="A15" s="4" t="s">
        <v>446</v>
      </c>
      <c r="B15" s="4" t="s">
        <v>480</v>
      </c>
    </row>
    <row r="16" spans="1:2">
      <c r="A16" s="4" t="s">
        <v>475</v>
      </c>
      <c r="B16" s="5" t="n">
        <v>596280</v>
      </c>
    </row>
    <row r="17" spans="1:2">
      <c r="A17" s="4" t="s">
        <v>476</v>
      </c>
      <c r="B17" s="5" t="n">
        <v>596280</v>
      </c>
    </row>
    <row r="18" spans="1:2">
      <c r="A18" s="4" t="s">
        <v>481</v>
      </c>
    </row>
    <row r="19" spans="1:2">
      <c r="A19" s="4" t="s">
        <v>474</v>
      </c>
      <c r="B19" s="6" t="n">
        <v>25</v>
      </c>
    </row>
    <row r="20" spans="1:2">
      <c r="A20" s="4" t="s">
        <v>446</v>
      </c>
      <c r="B20" s="4" t="s">
        <v>470</v>
      </c>
    </row>
    <row r="21" spans="1:2">
      <c r="A21" s="4" t="s">
        <v>475</v>
      </c>
      <c r="B21" s="5" t="n">
        <v>100000</v>
      </c>
    </row>
    <row r="22" spans="1:2">
      <c r="A22" s="4" t="s">
        <v>476</v>
      </c>
      <c r="B22" s="5" t="n">
        <v>100000</v>
      </c>
    </row>
    <row r="23" spans="1:2">
      <c r="A23" s="4" t="s">
        <v>298</v>
      </c>
    </row>
    <row r="24" spans="1:2">
      <c r="A24" s="4" t="s">
        <v>475</v>
      </c>
      <c r="B24" s="5" t="n">
        <v>1216685</v>
      </c>
    </row>
    <row r="25" spans="1:2">
      <c r="A25" s="4" t="s">
        <v>476</v>
      </c>
      <c r="B25" s="5" t="n">
        <v>12166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82</v>
      </c>
      <c r="B1" s="2" t="s">
        <v>1</v>
      </c>
    </row>
    <row r="2" spans="1:3">
      <c r="B2" s="2" t="s">
        <v>2</v>
      </c>
      <c r="C2" s="2" t="s">
        <v>36</v>
      </c>
    </row>
    <row r="3" spans="1:3">
      <c r="A3" s="4" t="s">
        <v>483</v>
      </c>
      <c r="B3" s="6" t="n">
        <v>203</v>
      </c>
      <c r="C3" s="6" t="n">
        <v>69</v>
      </c>
    </row>
    <row r="4" spans="1:3">
      <c r="A4" s="4" t="s">
        <v>484</v>
      </c>
      <c r="B4" s="5" t="n">
        <v>320</v>
      </c>
      <c r="C4" s="5" t="n">
        <v>47</v>
      </c>
    </row>
    <row r="5" spans="1:3">
      <c r="A5" s="4" t="s">
        <v>485</v>
      </c>
      <c r="B5" s="5" t="n">
        <v>36</v>
      </c>
      <c r="C5" s="5" t="n">
        <v>0</v>
      </c>
    </row>
    <row r="6" spans="1:3">
      <c r="A6" s="4" t="s">
        <v>486</v>
      </c>
      <c r="B6" s="6" t="n">
        <v>36</v>
      </c>
      <c r="C6" s="5" t="n">
        <v>0</v>
      </c>
    </row>
    <row r="7" spans="1:3">
      <c r="A7" s="4" t="s">
        <v>487</v>
      </c>
    </row>
    <row r="8" spans="1:3">
      <c r="A8" s="4" t="s">
        <v>488</v>
      </c>
      <c r="B8" s="5" t="n">
        <v>6000000</v>
      </c>
    </row>
    <row r="9" spans="1:3">
      <c r="A9" s="4" t="s">
        <v>489</v>
      </c>
      <c r="B9" s="5" t="n">
        <v>3200130</v>
      </c>
    </row>
    <row r="10" spans="1:3">
      <c r="A10" s="4" t="s">
        <v>490</v>
      </c>
      <c r="B10" s="5" t="n">
        <v>768250</v>
      </c>
    </row>
    <row r="11" spans="1:3">
      <c r="A11" s="4" t="s">
        <v>491</v>
      </c>
      <c r="B11" s="5" t="n">
        <v>2031620</v>
      </c>
    </row>
    <row r="12" spans="1:3">
      <c r="A12" s="4" t="s">
        <v>492</v>
      </c>
    </row>
    <row r="13" spans="1:3">
      <c r="A13" s="4" t="s">
        <v>488</v>
      </c>
      <c r="B13" s="5" t="n">
        <v>100000</v>
      </c>
    </row>
    <row r="14" spans="1:3">
      <c r="A14" s="4" t="s">
        <v>493</v>
      </c>
      <c r="B14" s="5" t="n">
        <v>55168</v>
      </c>
    </row>
    <row r="15" spans="1:3">
      <c r="A15" s="4" t="s">
        <v>494</v>
      </c>
      <c r="B15" s="5" t="n">
        <v>31016</v>
      </c>
    </row>
    <row r="16" spans="1:3">
      <c r="A16" s="4" t="s">
        <v>298</v>
      </c>
    </row>
    <row r="17" spans="1:3">
      <c r="A17" s="4" t="s">
        <v>485</v>
      </c>
      <c r="B17" s="6" t="n">
        <v>65000</v>
      </c>
      <c r="C17" s="5" t="n">
        <v>0</v>
      </c>
    </row>
    <row r="18" spans="1:3">
      <c r="A18" s="4" t="s">
        <v>486</v>
      </c>
      <c r="B18" s="6" t="n">
        <v>65000</v>
      </c>
      <c r="C18"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5</v>
      </c>
      <c r="B1" s="2" t="s">
        <v>2</v>
      </c>
      <c r="C1" s="2" t="s">
        <v>36</v>
      </c>
    </row>
    <row r="2" spans="1:3">
      <c r="A2" s="4" t="s">
        <v>496</v>
      </c>
      <c r="B2" s="6" t="n">
        <v>0</v>
      </c>
      <c r="C2" s="6" t="n">
        <v>11483</v>
      </c>
    </row>
    <row r="3" spans="1:3">
      <c r="A3" s="4" t="s">
        <v>497</v>
      </c>
      <c r="B3" s="5" t="n">
        <v>30200</v>
      </c>
      <c r="C3" s="5" t="n">
        <v>0</v>
      </c>
    </row>
    <row r="4" spans="1:3">
      <c r="A4" s="4" t="s">
        <v>498</v>
      </c>
      <c r="B4" s="5" t="n">
        <v>7694</v>
      </c>
      <c r="C4" s="5" t="n">
        <v>0</v>
      </c>
    </row>
    <row r="5" spans="1:3">
      <c r="A5" s="4" t="s">
        <v>499</v>
      </c>
    </row>
    <row r="6" spans="1:3">
      <c r="A6" s="4" t="s">
        <v>500</v>
      </c>
      <c r="B6" s="5" t="n">
        <v>943</v>
      </c>
    </row>
    <row r="7" spans="1:3">
      <c r="A7" s="4" t="s">
        <v>501</v>
      </c>
      <c r="B7" s="5" t="n">
        <v>0</v>
      </c>
    </row>
    <row r="8" spans="1:3">
      <c r="A8" s="4" t="s">
        <v>496</v>
      </c>
      <c r="B8" s="5" t="n">
        <v>0</v>
      </c>
    </row>
    <row r="9" spans="1:3">
      <c r="A9" s="4" t="s">
        <v>497</v>
      </c>
      <c r="B9" s="5" t="n">
        <v>30200</v>
      </c>
    </row>
    <row r="10" spans="1:3">
      <c r="A10" s="4" t="s">
        <v>498</v>
      </c>
      <c r="B10" s="6" t="n">
        <v>7694</v>
      </c>
    </row>
    <row r="11" spans="1:3">
      <c r="A11" s="4" t="s">
        <v>502</v>
      </c>
    </row>
    <row r="12" spans="1:3">
      <c r="A12" s="4" t="s">
        <v>500</v>
      </c>
      <c r="C12" s="5" t="n">
        <v>1733</v>
      </c>
    </row>
    <row r="13" spans="1:3">
      <c r="A13" s="4" t="s">
        <v>501</v>
      </c>
      <c r="C13" s="5" t="n">
        <v>15930</v>
      </c>
    </row>
    <row r="14" spans="1:3">
      <c r="A14" s="4" t="s">
        <v>496</v>
      </c>
      <c r="C14" s="5" t="n">
        <v>11483</v>
      </c>
    </row>
    <row r="15" spans="1:3">
      <c r="A15" s="4" t="s">
        <v>497</v>
      </c>
      <c r="C15" s="5" t="n">
        <v>0</v>
      </c>
    </row>
    <row r="16" spans="1:3">
      <c r="A16" s="4" t="s">
        <v>498</v>
      </c>
      <c r="C16" s="5" t="n">
        <v>0</v>
      </c>
    </row>
    <row r="17" spans="1:3">
      <c r="A17" s="4" t="s">
        <v>66</v>
      </c>
      <c r="C17" s="6" t="n">
        <v>291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03</v>
      </c>
      <c r="B1" s="2" t="s">
        <v>1</v>
      </c>
    </row>
    <row r="2" spans="1:3">
      <c r="B2" s="2" t="s">
        <v>2</v>
      </c>
      <c r="C2" s="2" t="s">
        <v>36</v>
      </c>
    </row>
    <row r="3" spans="1:3">
      <c r="A3" s="3" t="s">
        <v>230</v>
      </c>
    </row>
    <row r="4" spans="1:3">
      <c r="A4" s="4" t="s">
        <v>504</v>
      </c>
      <c r="B4" s="4" t="s">
        <v>505</v>
      </c>
      <c r="C4" s="4" t="s">
        <v>505</v>
      </c>
    </row>
    <row r="5" spans="1:3">
      <c r="A5" s="4" t="s">
        <v>506</v>
      </c>
      <c r="B5" s="4" t="s">
        <v>507</v>
      </c>
      <c r="C5" s="4" t="s">
        <v>508</v>
      </c>
    </row>
    <row r="6" spans="1:3">
      <c r="A6" s="4" t="s">
        <v>118</v>
      </c>
      <c r="B6" s="4" t="s">
        <v>509</v>
      </c>
      <c r="C6" s="4" t="s">
        <v>510</v>
      </c>
    </row>
    <row r="7" spans="1:3">
      <c r="A7" s="4" t="s">
        <v>511</v>
      </c>
      <c r="B7" s="4" t="s">
        <v>512</v>
      </c>
      <c r="C7" s="4" t="s">
        <v>512</v>
      </c>
    </row>
    <row r="8" spans="1:3">
      <c r="A8" s="4" t="s">
        <v>116</v>
      </c>
      <c r="B8" s="4" t="s">
        <v>513</v>
      </c>
      <c r="C8" s="4" t="s">
        <v>514</v>
      </c>
    </row>
    <row r="9" spans="1:3">
      <c r="A9" s="4" t="s">
        <v>515</v>
      </c>
      <c r="B9" s="4" t="s">
        <v>516</v>
      </c>
      <c r="C9" s="4" t="s">
        <v>517</v>
      </c>
    </row>
    <row r="10" spans="1:3">
      <c r="A10" s="4" t="s">
        <v>518</v>
      </c>
      <c r="B10" s="4" t="s">
        <v>517</v>
      </c>
      <c r="C10" s="4" t="s">
        <v>519</v>
      </c>
    </row>
    <row r="11" spans="1:3">
      <c r="A11" s="4" t="s">
        <v>520</v>
      </c>
      <c r="B11" s="4" t="s">
        <v>521</v>
      </c>
      <c r="C11" s="4" t="s">
        <v>522</v>
      </c>
    </row>
    <row r="12" spans="1:3">
      <c r="A12" s="4" t="s">
        <v>523</v>
      </c>
      <c r="B12" s="4" t="s">
        <v>517</v>
      </c>
      <c r="C12" s="4" t="s">
        <v>5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6</v>
      </c>
    </row>
    <row r="2" spans="1:3">
      <c r="A2" s="3" t="s">
        <v>525</v>
      </c>
    </row>
    <row r="3" spans="1:3">
      <c r="A3" s="4" t="s">
        <v>526</v>
      </c>
      <c r="B3" s="6" t="n">
        <v>4334</v>
      </c>
      <c r="C3" s="6" t="n">
        <v>3649</v>
      </c>
    </row>
    <row r="4" spans="1:3">
      <c r="A4" s="4" t="s">
        <v>527</v>
      </c>
      <c r="B4" s="5" t="n">
        <v>30324</v>
      </c>
      <c r="C4" s="5" t="n">
        <v>30322</v>
      </c>
    </row>
    <row r="5" spans="1:3">
      <c r="A5" s="4" t="s">
        <v>528</v>
      </c>
      <c r="B5" s="5" t="n">
        <v>5397</v>
      </c>
      <c r="C5" s="5" t="n">
        <v>5398</v>
      </c>
    </row>
    <row r="6" spans="1:3">
      <c r="A6" s="4" t="s">
        <v>529</v>
      </c>
      <c r="B6" s="5" t="n">
        <v>40055</v>
      </c>
      <c r="C6" s="5" t="n">
        <v>39369</v>
      </c>
    </row>
    <row r="7" spans="1:3">
      <c r="A7" s="4" t="s">
        <v>530</v>
      </c>
      <c r="B7" s="5" t="n">
        <v>-40055</v>
      </c>
      <c r="C7" s="5" t="n">
        <v>-39369</v>
      </c>
    </row>
    <row r="8" spans="1:3">
      <c r="A8" s="4" t="s">
        <v>531</v>
      </c>
      <c r="B8" s="6" t="n">
        <v>0</v>
      </c>
      <c r="C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6</v>
      </c>
    </row>
    <row r="3" spans="1:3">
      <c r="A3" s="3" t="s">
        <v>113</v>
      </c>
    </row>
    <row r="4" spans="1:3">
      <c r="A4" s="4" t="s">
        <v>114</v>
      </c>
      <c r="B4" s="6" t="n">
        <v>53607</v>
      </c>
      <c r="C4" s="6" t="n">
        <v>-36370</v>
      </c>
    </row>
    <row r="5" spans="1:3">
      <c r="A5" s="3" t="s">
        <v>115</v>
      </c>
    </row>
    <row r="6" spans="1:3">
      <c r="A6" s="4" t="s">
        <v>97</v>
      </c>
      <c r="B6" s="5" t="n">
        <v>6519</v>
      </c>
      <c r="C6" s="5" t="n">
        <v>3754</v>
      </c>
    </row>
    <row r="7" spans="1:3">
      <c r="A7" s="4" t="s">
        <v>98</v>
      </c>
      <c r="B7" s="5" t="n">
        <v>0</v>
      </c>
      <c r="C7" s="5" t="n">
        <v>18950</v>
      </c>
    </row>
    <row r="8" spans="1:3">
      <c r="A8" s="4" t="s">
        <v>116</v>
      </c>
      <c r="B8" s="5" t="n">
        <v>862</v>
      </c>
      <c r="C8" s="5" t="n">
        <v>655</v>
      </c>
    </row>
    <row r="9" spans="1:3">
      <c r="A9" s="4" t="s">
        <v>117</v>
      </c>
      <c r="B9" s="5" t="n">
        <v>3958</v>
      </c>
      <c r="C9" s="5" t="n">
        <v>7083</v>
      </c>
    </row>
    <row r="10" spans="1:3">
      <c r="A10" s="4" t="s">
        <v>105</v>
      </c>
      <c r="B10" s="5" t="n">
        <v>-70309</v>
      </c>
      <c r="C10" s="5" t="n">
        <v>0</v>
      </c>
    </row>
    <row r="11" spans="1:3">
      <c r="A11" s="4" t="s">
        <v>100</v>
      </c>
      <c r="B11" s="5" t="n">
        <v>0</v>
      </c>
      <c r="C11" s="5" t="n">
        <v>4</v>
      </c>
    </row>
    <row r="12" spans="1:3">
      <c r="A12" s="4" t="s">
        <v>118</v>
      </c>
      <c r="B12" s="5" t="n">
        <v>1415</v>
      </c>
      <c r="C12" s="5" t="n">
        <v>3237</v>
      </c>
    </row>
    <row r="13" spans="1:3">
      <c r="A13" s="3" t="s">
        <v>119</v>
      </c>
    </row>
    <row r="14" spans="1:3">
      <c r="A14" s="4" t="s">
        <v>120</v>
      </c>
      <c r="B14" s="5" t="n">
        <v>0</v>
      </c>
      <c r="C14" s="5" t="n">
        <v>25</v>
      </c>
    </row>
    <row r="15" spans="1:3">
      <c r="A15" s="4" t="s">
        <v>40</v>
      </c>
      <c r="B15" s="5" t="n">
        <v>-541</v>
      </c>
      <c r="C15" s="5" t="n">
        <v>138</v>
      </c>
    </row>
    <row r="16" spans="1:3">
      <c r="A16" s="4" t="s">
        <v>41</v>
      </c>
      <c r="B16" s="5" t="n">
        <v>-28</v>
      </c>
      <c r="C16" s="5" t="n">
        <v>-3</v>
      </c>
    </row>
    <row r="17" spans="1:3">
      <c r="A17" s="4" t="s">
        <v>50</v>
      </c>
      <c r="B17" s="5" t="n">
        <v>408</v>
      </c>
      <c r="C17" s="5" t="n">
        <v>-2</v>
      </c>
    </row>
    <row r="18" spans="1:3">
      <c r="A18" s="4" t="s">
        <v>51</v>
      </c>
      <c r="B18" s="5" t="n">
        <v>1231</v>
      </c>
      <c r="C18" s="5" t="n">
        <v>1197</v>
      </c>
    </row>
    <row r="19" spans="1:3">
      <c r="A19" s="4" t="s">
        <v>121</v>
      </c>
      <c r="B19" s="5" t="n">
        <v>1110</v>
      </c>
      <c r="C19" s="5" t="n">
        <v>1056</v>
      </c>
    </row>
    <row r="20" spans="1:3">
      <c r="A20" s="4" t="s">
        <v>52</v>
      </c>
      <c r="B20" s="5" t="n">
        <v>274</v>
      </c>
      <c r="C20" s="5" t="n">
        <v>40</v>
      </c>
    </row>
    <row r="21" spans="1:3">
      <c r="A21" s="4" t="s">
        <v>122</v>
      </c>
      <c r="B21" s="5" t="n">
        <v>-1494</v>
      </c>
      <c r="C21" s="5" t="n">
        <v>-236</v>
      </c>
    </row>
    <row r="22" spans="1:3">
      <c r="A22" s="3" t="s">
        <v>123</v>
      </c>
    </row>
    <row r="23" spans="1:3">
      <c r="A23" s="4" t="s">
        <v>124</v>
      </c>
      <c r="B23" s="5" t="n">
        <v>-19693</v>
      </c>
      <c r="C23" s="5" t="n">
        <v>0</v>
      </c>
    </row>
    <row r="24" spans="1:3">
      <c r="A24" s="4" t="s">
        <v>125</v>
      </c>
      <c r="B24" s="5" t="n">
        <v>-43</v>
      </c>
      <c r="C24" s="5" t="n">
        <v>0</v>
      </c>
    </row>
    <row r="25" spans="1:3">
      <c r="A25" s="4" t="s">
        <v>126</v>
      </c>
      <c r="B25" s="5" t="n">
        <v>-3270</v>
      </c>
      <c r="C25" s="5" t="n">
        <v>0</v>
      </c>
    </row>
    <row r="26" spans="1:3">
      <c r="A26" s="4" t="s">
        <v>127</v>
      </c>
      <c r="B26" s="5" t="n">
        <v>-112</v>
      </c>
      <c r="C26" s="5" t="n">
        <v>0</v>
      </c>
    </row>
    <row r="27" spans="1:3">
      <c r="A27" s="4" t="s">
        <v>128</v>
      </c>
      <c r="B27" s="5" t="n">
        <v>-23118</v>
      </c>
      <c r="C27" s="5" t="n">
        <v>0</v>
      </c>
    </row>
    <row r="28" spans="1:3">
      <c r="A28" s="3" t="s">
        <v>129</v>
      </c>
    </row>
    <row r="29" spans="1:3">
      <c r="A29" s="4" t="s">
        <v>130</v>
      </c>
      <c r="B29" s="5" t="n">
        <v>400</v>
      </c>
      <c r="C29" s="5" t="n">
        <v>0</v>
      </c>
    </row>
    <row r="30" spans="1:3">
      <c r="A30" s="4" t="s">
        <v>131</v>
      </c>
      <c r="B30" s="5" t="n">
        <v>37900</v>
      </c>
      <c r="C30" s="5" t="n">
        <v>0</v>
      </c>
    </row>
    <row r="31" spans="1:3">
      <c r="A31" s="4" t="s">
        <v>132</v>
      </c>
      <c r="B31" s="5" t="n">
        <v>0</v>
      </c>
      <c r="C31" s="5" t="n">
        <v>531</v>
      </c>
    </row>
    <row r="32" spans="1:3">
      <c r="A32" s="4" t="s">
        <v>133</v>
      </c>
      <c r="B32" s="5" t="n">
        <v>-7795</v>
      </c>
      <c r="C32" s="5" t="n">
        <v>-37</v>
      </c>
    </row>
    <row r="33" spans="1:3">
      <c r="A33" s="4" t="s">
        <v>134</v>
      </c>
      <c r="B33" s="5" t="n">
        <v>-1095</v>
      </c>
      <c r="C33" s="5" t="n">
        <v>0</v>
      </c>
    </row>
    <row r="34" spans="1:3">
      <c r="A34" s="4" t="s">
        <v>135</v>
      </c>
      <c r="B34" s="5" t="n">
        <v>64</v>
      </c>
      <c r="C34" s="5" t="n">
        <v>0</v>
      </c>
    </row>
    <row r="35" spans="1:3">
      <c r="A35" s="4" t="s">
        <v>136</v>
      </c>
      <c r="B35" s="5" t="n">
        <v>29474</v>
      </c>
      <c r="C35" s="5" t="n">
        <v>494</v>
      </c>
    </row>
    <row r="36" spans="1:3">
      <c r="A36" s="4" t="s">
        <v>137</v>
      </c>
      <c r="B36" s="5" t="n">
        <v>4862</v>
      </c>
      <c r="C36" s="5" t="n">
        <v>258</v>
      </c>
    </row>
    <row r="37" spans="1:3">
      <c r="A37" s="4" t="s">
        <v>138</v>
      </c>
      <c r="B37" s="5" t="n">
        <v>917</v>
      </c>
      <c r="C37" s="5" t="n">
        <v>659</v>
      </c>
    </row>
    <row r="38" spans="1:3">
      <c r="A38" s="4" t="s">
        <v>139</v>
      </c>
      <c r="B38" s="5" t="n">
        <v>3463</v>
      </c>
      <c r="C38" s="5" t="n">
        <v>917</v>
      </c>
    </row>
    <row r="39" spans="1:3">
      <c r="A39" s="3" t="s">
        <v>140</v>
      </c>
    </row>
    <row r="40" spans="1:3">
      <c r="A40" s="4" t="s">
        <v>141</v>
      </c>
      <c r="B40" s="5" t="n">
        <v>0</v>
      </c>
      <c r="C40" s="5" t="n">
        <v>0</v>
      </c>
    </row>
    <row r="41" spans="1:3">
      <c r="A41" s="4" t="s">
        <v>142</v>
      </c>
      <c r="B41" s="5" t="n">
        <v>0</v>
      </c>
      <c r="C41" s="5" t="n">
        <v>0</v>
      </c>
    </row>
    <row r="42" spans="1:3">
      <c r="A42" s="3" t="s">
        <v>143</v>
      </c>
    </row>
    <row r="43" spans="1:3">
      <c r="A43" s="4" t="s">
        <v>144</v>
      </c>
      <c r="B43" s="5" t="n">
        <v>7000</v>
      </c>
      <c r="C43" s="5" t="n">
        <v>0</v>
      </c>
    </row>
    <row r="44" spans="1:3">
      <c r="A44" s="4" t="s">
        <v>145</v>
      </c>
      <c r="B44" s="5" t="n">
        <v>2061</v>
      </c>
      <c r="C44" s="5" t="n">
        <v>0</v>
      </c>
    </row>
    <row r="45" spans="1:3">
      <c r="A45" s="4" t="s">
        <v>146</v>
      </c>
      <c r="B45" s="5" t="n">
        <v>133</v>
      </c>
      <c r="C45" s="5" t="n">
        <v>97</v>
      </c>
    </row>
    <row r="46" spans="1:3">
      <c r="A46" s="4" t="s">
        <v>147</v>
      </c>
      <c r="B46" s="5" t="n">
        <v>185</v>
      </c>
      <c r="C46" s="5" t="n">
        <v>0</v>
      </c>
    </row>
    <row r="47" spans="1:3">
      <c r="A47" s="4" t="s">
        <v>148</v>
      </c>
      <c r="B47" s="5" t="n">
        <v>167</v>
      </c>
      <c r="C47" s="5" t="n">
        <v>0</v>
      </c>
    </row>
    <row r="48" spans="1:3">
      <c r="A48" s="4" t="s">
        <v>149</v>
      </c>
      <c r="B48" s="5" t="n">
        <v>1</v>
      </c>
      <c r="C48" s="5" t="n">
        <v>1</v>
      </c>
    </row>
    <row r="49" spans="1:3">
      <c r="A49" s="4" t="s">
        <v>150</v>
      </c>
      <c r="B49" s="6" t="n">
        <v>7</v>
      </c>
      <c r="C49"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532</v>
      </c>
      <c r="B1" s="2" t="s">
        <v>1</v>
      </c>
    </row>
    <row r="2" spans="1:2">
      <c r="B2" s="2" t="s">
        <v>533</v>
      </c>
    </row>
    <row r="3" spans="1:2">
      <c r="A3" s="3" t="s">
        <v>534</v>
      </c>
    </row>
    <row r="4" spans="1:2">
      <c r="A4" s="4" t="s">
        <v>535</v>
      </c>
      <c r="B4" s="6" t="n">
        <v>686000</v>
      </c>
    </row>
    <row r="5" spans="1:2">
      <c r="A5" s="4" t="s">
        <v>536</v>
      </c>
      <c r="B5" s="6" t="n">
        <v>86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7"/>
    <col customWidth="1" max="5" min="5" width="20"/>
    <col customWidth="1" max="6" min="6" width="10"/>
  </cols>
  <sheetData>
    <row r="1" spans="1:6">
      <c r="A1" s="1" t="s">
        <v>151</v>
      </c>
      <c r="B1" s="2" t="s">
        <v>152</v>
      </c>
      <c r="C1" s="2" t="s">
        <v>153</v>
      </c>
      <c r="D1" s="2" t="s">
        <v>154</v>
      </c>
      <c r="E1" s="2" t="s">
        <v>155</v>
      </c>
      <c r="F1" s="2" t="s">
        <v>156</v>
      </c>
    </row>
    <row r="2" spans="1:6">
      <c r="A2" s="4" t="s">
        <v>157</v>
      </c>
      <c r="B2" s="6" t="n">
        <v>0</v>
      </c>
      <c r="C2" s="6" t="n">
        <v>5</v>
      </c>
      <c r="D2" s="6" t="n">
        <v>99720</v>
      </c>
      <c r="E2" s="6" t="n">
        <v>-101731</v>
      </c>
      <c r="F2" s="6" t="n">
        <v>-1956</v>
      </c>
    </row>
    <row r="3" spans="1:6">
      <c r="A3" s="4" t="s">
        <v>158</v>
      </c>
      <c r="B3" s="5" t="n">
        <v>66625</v>
      </c>
      <c r="C3" s="5" t="n">
        <v>5494394</v>
      </c>
    </row>
    <row r="4" spans="1:6">
      <c r="A4" s="4" t="s">
        <v>159</v>
      </c>
      <c r="F4" s="5" t="n">
        <v>0</v>
      </c>
    </row>
    <row r="5" spans="1:6">
      <c r="A5" s="4" t="s">
        <v>160</v>
      </c>
      <c r="C5" s="6" t="n">
        <v>1</v>
      </c>
      <c r="D5" s="5" t="n">
        <v>530</v>
      </c>
      <c r="F5" s="5" t="n">
        <v>531</v>
      </c>
    </row>
    <row r="6" spans="1:6">
      <c r="A6" s="4" t="s">
        <v>161</v>
      </c>
      <c r="C6" s="5" t="n">
        <v>590335</v>
      </c>
    </row>
    <row r="7" spans="1:6">
      <c r="A7" s="4" t="s">
        <v>162</v>
      </c>
      <c r="C7" s="6" t="n">
        <v>1</v>
      </c>
      <c r="D7" s="5" t="n">
        <v>-1</v>
      </c>
      <c r="F7" s="5" t="n">
        <v>0</v>
      </c>
    </row>
    <row r="8" spans="1:6">
      <c r="A8" s="4" t="s">
        <v>163</v>
      </c>
      <c r="C8" s="5" t="n">
        <v>1270000</v>
      </c>
    </row>
    <row r="9" spans="1:6">
      <c r="A9" s="4" t="s">
        <v>164</v>
      </c>
      <c r="D9" s="5" t="n">
        <v>655</v>
      </c>
      <c r="F9" s="5" t="n">
        <v>655</v>
      </c>
    </row>
    <row r="10" spans="1:6">
      <c r="A10" s="4" t="s">
        <v>165</v>
      </c>
      <c r="C10" s="6" t="n">
        <v>0</v>
      </c>
      <c r="F10" s="5" t="n">
        <v>0</v>
      </c>
    </row>
    <row r="11" spans="1:6">
      <c r="A11" s="4" t="s">
        <v>166</v>
      </c>
      <c r="C11" s="5" t="n">
        <v>-75975</v>
      </c>
    </row>
    <row r="12" spans="1:6">
      <c r="A12" s="4" t="s">
        <v>167</v>
      </c>
      <c r="E12" s="5" t="n">
        <v>-36370</v>
      </c>
      <c r="F12" s="5" t="n">
        <v>-36370</v>
      </c>
    </row>
    <row r="13" spans="1:6">
      <c r="A13" s="4" t="s">
        <v>168</v>
      </c>
      <c r="B13" s="6" t="n">
        <v>0</v>
      </c>
      <c r="C13" s="6" t="n">
        <v>7</v>
      </c>
      <c r="D13" s="5" t="n">
        <v>100954</v>
      </c>
      <c r="E13" s="5" t="n">
        <v>-138101</v>
      </c>
      <c r="F13" s="5" t="n">
        <v>-37140</v>
      </c>
    </row>
    <row r="14" spans="1:6">
      <c r="A14" s="4" t="s">
        <v>169</v>
      </c>
      <c r="B14" s="5" t="n">
        <v>66625</v>
      </c>
      <c r="C14" s="5" t="n">
        <v>7278754</v>
      </c>
    </row>
    <row r="15" spans="1:6">
      <c r="A15" s="4" t="s">
        <v>159</v>
      </c>
      <c r="B15" s="6" t="n">
        <v>0</v>
      </c>
      <c r="C15" s="6" t="n">
        <v>7</v>
      </c>
      <c r="D15" s="5" t="n">
        <v>-7</v>
      </c>
      <c r="F15" s="5" t="n">
        <v>0</v>
      </c>
    </row>
    <row r="16" spans="1:6">
      <c r="A16" s="4" t="s">
        <v>170</v>
      </c>
      <c r="B16" s="5" t="n">
        <v>-66625</v>
      </c>
      <c r="C16" s="5" t="n">
        <v>6662500</v>
      </c>
    </row>
    <row r="17" spans="1:6">
      <c r="A17" s="4" t="s">
        <v>171</v>
      </c>
      <c r="D17" s="5" t="n">
        <v>167</v>
      </c>
      <c r="F17" s="5" t="n">
        <v>167</v>
      </c>
    </row>
    <row r="18" spans="1:6">
      <c r="A18" s="4" t="s">
        <v>172</v>
      </c>
      <c r="C18" s="5" t="n">
        <v>75118</v>
      </c>
    </row>
    <row r="19" spans="1:6">
      <c r="A19" s="4" t="s">
        <v>173</v>
      </c>
      <c r="C19" s="6" t="n">
        <v>95865</v>
      </c>
    </row>
    <row r="20" spans="1:6">
      <c r="A20" s="4" t="s">
        <v>174</v>
      </c>
      <c r="C20" s="6" t="n">
        <v>1</v>
      </c>
      <c r="D20" s="5" t="n">
        <v>184</v>
      </c>
      <c r="F20" s="5" t="n">
        <v>185</v>
      </c>
    </row>
    <row r="21" spans="1:6">
      <c r="A21" s="4" t="s">
        <v>175</v>
      </c>
      <c r="C21" s="5" t="n">
        <v>600000</v>
      </c>
    </row>
    <row r="22" spans="1:6">
      <c r="A22" s="4" t="s">
        <v>176</v>
      </c>
      <c r="D22" s="5" t="n">
        <v>322</v>
      </c>
      <c r="F22" s="5" t="n">
        <v>322</v>
      </c>
    </row>
    <row r="23" spans="1:6">
      <c r="A23" s="4" t="s">
        <v>162</v>
      </c>
      <c r="C23" s="6" t="n">
        <v>1</v>
      </c>
      <c r="D23" s="5" t="n">
        <v>-1</v>
      </c>
    </row>
    <row r="24" spans="1:6">
      <c r="A24" s="4" t="s">
        <v>163</v>
      </c>
      <c r="C24" s="5" t="n">
        <v>904000</v>
      </c>
    </row>
    <row r="25" spans="1:6">
      <c r="A25" s="4" t="s">
        <v>177</v>
      </c>
      <c r="D25" s="5" t="n">
        <v>64</v>
      </c>
      <c r="F25" s="5" t="n">
        <v>64</v>
      </c>
    </row>
    <row r="26" spans="1:6">
      <c r="A26" s="4" t="s">
        <v>178</v>
      </c>
      <c r="C26" s="5" t="n">
        <v>192208</v>
      </c>
    </row>
    <row r="27" spans="1:6">
      <c r="A27" s="4" t="s">
        <v>179</v>
      </c>
      <c r="D27" s="5" t="n">
        <v>-1095</v>
      </c>
      <c r="F27" s="5" t="n">
        <v>-1095</v>
      </c>
    </row>
    <row r="28" spans="1:6">
      <c r="A28" s="4" t="s">
        <v>164</v>
      </c>
      <c r="D28" s="5" t="n">
        <v>862</v>
      </c>
      <c r="F28" s="5" t="n">
        <v>862</v>
      </c>
    </row>
    <row r="29" spans="1:6">
      <c r="A29" s="4" t="s">
        <v>167</v>
      </c>
      <c r="E29" s="5" t="n">
        <v>53607</v>
      </c>
      <c r="F29" s="5" t="n">
        <v>53607</v>
      </c>
    </row>
    <row r="30" spans="1:6">
      <c r="A30" s="4" t="s">
        <v>180</v>
      </c>
      <c r="B30" s="6" t="n">
        <v>0</v>
      </c>
      <c r="C30" s="6" t="n">
        <v>16</v>
      </c>
      <c r="D30" s="6" t="n">
        <v>101450</v>
      </c>
      <c r="E30" s="6" t="n">
        <v>-84494</v>
      </c>
      <c r="F30" s="6" t="n">
        <v>16972</v>
      </c>
    </row>
    <row r="31" spans="1:6">
      <c r="A31" s="4" t="s">
        <v>181</v>
      </c>
      <c r="B31" s="5" t="n">
        <v>0</v>
      </c>
      <c r="C31" s="5" t="n">
        <v>158084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15:43Z</dcterms:created>
  <dcterms:modified xmlns:dcterms="http://purl.org/dc/terms/" xmlns:xsi="http://www.w3.org/2001/XMLSchema-instance" xsi:type="dcterms:W3CDTF">2019-04-01T16:15:43Z</dcterms:modified>
</cp:coreProperties>
</file>